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Prefered Stock" sheetId="16" state="visible" r:id="rId16"/>
    <sheet xmlns:r="http://schemas.openxmlformats.org/officeDocument/2006/relationships" name="Equity" sheetId="17" state="visible" r:id="rId17"/>
    <sheet xmlns:r="http://schemas.openxmlformats.org/officeDocument/2006/relationships" name="Acquistion" sheetId="18" state="visible" r:id="rId18"/>
    <sheet xmlns:r="http://schemas.openxmlformats.org/officeDocument/2006/relationships" name="Subsequent Events" sheetId="19" state="visible" r:id="rId19"/>
    <sheet xmlns:r="http://schemas.openxmlformats.org/officeDocument/2006/relationships" name="Basis of Presentation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Convertible Notes Payable (Tabl" sheetId="24" state="visible" r:id="rId24"/>
    <sheet xmlns:r="http://schemas.openxmlformats.org/officeDocument/2006/relationships" name="Leases (Tables)" sheetId="25" state="visible" r:id="rId25"/>
    <sheet xmlns:r="http://schemas.openxmlformats.org/officeDocument/2006/relationships" name="Acquistion (Tables)" sheetId="26" state="visible" r:id="rId26"/>
    <sheet xmlns:r="http://schemas.openxmlformats.org/officeDocument/2006/relationships" name="Subsequent Events (Tables)" sheetId="27" state="visible" r:id="rId27"/>
    <sheet xmlns:r="http://schemas.openxmlformats.org/officeDocument/2006/relationships" name="Basis of Presentation (Details)" sheetId="28" state="visible" r:id="rId28"/>
    <sheet xmlns:r="http://schemas.openxmlformats.org/officeDocument/2006/relationships" name="Basis of Presentation (Detail_2" sheetId="29" state="visible" r:id="rId29"/>
    <sheet xmlns:r="http://schemas.openxmlformats.org/officeDocument/2006/relationships" name="Basis of Presentation (Detail_3" sheetId="30" state="visible" r:id="rId30"/>
    <sheet xmlns:r="http://schemas.openxmlformats.org/officeDocument/2006/relationships" name="Basis of Presentation (Detail_4" sheetId="31" state="visible" r:id="rId31"/>
    <sheet xmlns:r="http://schemas.openxmlformats.org/officeDocument/2006/relationships" name="Basis of Presentation (Detail_5" sheetId="32" state="visible" r:id="rId32"/>
    <sheet xmlns:r="http://schemas.openxmlformats.org/officeDocument/2006/relationships" name="Basis of Presentation (Detail_6" sheetId="33" state="visible" r:id="rId33"/>
    <sheet xmlns:r="http://schemas.openxmlformats.org/officeDocument/2006/relationships" name="Going Concern (Details)"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Warrants (Details)" sheetId="39" state="visible" r:id="rId39"/>
    <sheet xmlns:r="http://schemas.openxmlformats.org/officeDocument/2006/relationships" name="Warrants (Details) - Schedule o" sheetId="40" state="visible" r:id="rId40"/>
    <sheet xmlns:r="http://schemas.openxmlformats.org/officeDocument/2006/relationships" name="Notes Payable Non-Convertible (" sheetId="41" state="visible" r:id="rId41"/>
    <sheet xmlns:r="http://schemas.openxmlformats.org/officeDocument/2006/relationships" name="Related Party Transactions (Det"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Prefered Stock (Details)" sheetId="49" state="visible" r:id="rId49"/>
    <sheet xmlns:r="http://schemas.openxmlformats.org/officeDocument/2006/relationships" name="Equity (Details)" sheetId="50" state="visible" r:id="rId50"/>
    <sheet xmlns:r="http://schemas.openxmlformats.org/officeDocument/2006/relationships" name="Acquistion (Details)" sheetId="51" state="visible" r:id="rId51"/>
    <sheet xmlns:r="http://schemas.openxmlformats.org/officeDocument/2006/relationships" name="Acquistion (Details) - Schedule" sheetId="52" state="visible" r:id="rId52"/>
    <sheet xmlns:r="http://schemas.openxmlformats.org/officeDocument/2006/relationships" name="Acquistion (Details) - Schedu_2" sheetId="53" state="visible" r:id="rId53"/>
    <sheet xmlns:r="http://schemas.openxmlformats.org/officeDocument/2006/relationships" name="Acquistion (Details) - Schedu_3" sheetId="54" state="visible" r:id="rId54"/>
    <sheet xmlns:r="http://schemas.openxmlformats.org/officeDocument/2006/relationships" name="Subsequent Events (Details)" sheetId="55" state="visible" r:id="rId55"/>
    <sheet xmlns:r="http://schemas.openxmlformats.org/officeDocument/2006/relationships" name="Subsequent Events (Details) - S" sheetId="56" state="visible" r:id="rId56"/>
    <sheet xmlns:r="http://schemas.openxmlformats.org/officeDocument/2006/relationships" name="Subsequent Events (Details) -_2" sheetId="57" state="visible" r:id="rId57"/>
    <sheet xmlns:r="http://schemas.openxmlformats.org/officeDocument/2006/relationships" name="Subsequent Events (Details) -_3"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an. 31, 2022</t>
        </is>
      </c>
      <c r="C2" s="2" t="inlineStr">
        <is>
          <t>Mar. 17, 2022</t>
        </is>
      </c>
    </row>
    <row r="3">
      <c r="A3" s="3" t="inlineStr">
        <is>
          <t>Document Information Line Items</t>
        </is>
      </c>
    </row>
    <row r="4">
      <c r="A4" s="4" t="inlineStr">
        <is>
          <t>Entity Registrant Name</t>
        </is>
      </c>
      <c r="B4" s="4" t="inlineStr">
        <is>
          <t>Digerati Technologies,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139988039</v>
      </c>
    </row>
    <row r="8">
      <c r="A8" s="4" t="inlineStr">
        <is>
          <t>Amendment Flag</t>
        </is>
      </c>
      <c r="B8" s="4" t="inlineStr">
        <is>
          <t>false</t>
        </is>
      </c>
    </row>
    <row r="9">
      <c r="A9" s="4" t="inlineStr">
        <is>
          <t>Entity Central Index Key</t>
        </is>
      </c>
      <c r="B9" s="4" t="inlineStr">
        <is>
          <t>00010140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an. 31,
		2022</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5687</t>
        </is>
      </c>
    </row>
    <row r="21">
      <c r="A21" s="4" t="inlineStr">
        <is>
          <t>Entity Incorporation, State or Country Code</t>
        </is>
      </c>
      <c r="B21" s="4" t="inlineStr">
        <is>
          <t>NV</t>
        </is>
      </c>
    </row>
    <row r="22">
      <c r="A22" s="4" t="inlineStr">
        <is>
          <t>Entity Tax Identification Number</t>
        </is>
      </c>
      <c r="B22" s="4" t="inlineStr">
        <is>
          <t>74-2849995</t>
        </is>
      </c>
    </row>
    <row r="23">
      <c r="A23" s="4" t="inlineStr">
        <is>
          <t>Entity Address, Address Line One</t>
        </is>
      </c>
      <c r="B23" s="4" t="inlineStr">
        <is>
          <t>825 W. Bitters</t>
        </is>
      </c>
    </row>
    <row r="24">
      <c r="A24" s="4" t="inlineStr">
        <is>
          <t>Entity Address, Address Line Two</t>
        </is>
      </c>
      <c r="B24" s="4" t="inlineStr">
        <is>
          <t>Suite 104</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16</t>
        </is>
      </c>
    </row>
    <row r="28">
      <c r="A28" s="4" t="inlineStr">
        <is>
          <t>City Area Code</t>
        </is>
      </c>
      <c r="B28" s="4" t="inlineStr">
        <is>
          <t>(210)</t>
        </is>
      </c>
    </row>
    <row r="29">
      <c r="A29" s="4" t="inlineStr">
        <is>
          <t>Local Phone Number</t>
        </is>
      </c>
      <c r="B29" s="4" t="inlineStr">
        <is>
          <t>614-724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2</t>
        </is>
      </c>
    </row>
    <row r="3">
      <c r="A3" s="3" t="inlineStr">
        <is>
          <t>Share-based Payment Arrangement [Abstract]</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six months ended January 31, 2022, the Company extended the expiration date until July 31,
2025, on 1,150,000 previously issued stock options to various employees, the exercise price of these options was set at $0.11 per share,
the modification of these stock options created a nominal expense to the Company. During
the six months ended January 31, 2021, we issued: ● 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 3,730,000 options to purchase common shares to various employees with an exercise price of $0.04 per share and a term of 5 years. At issuance, 33,333 of the options vested, 66,667 of the options will vest equally over a period of two years, and 3,630,000 of the options will vest equally over a period of three years. The options have a fair market value of $214,812. During
the six months ended January 31, 2021 Digerati recognized $247,287 in stock compensation expense to employees as part of the Company’s
Non-Standardized profit-sharing plan contribution and other stock compensation to employees. The
Company recognized approximately $46,788 and $53,455 in stock-based compensation expense for stock options to employees for the six months
ended January 31, 2022 and 2021, respectively. Unamortized compensation stock option cost totaled $149,047 and $224,562 at January 31,
2022 and January 31, 2021, respectively. A
summary of the stock options as of January 31, 2022, and July 31, 2021, and the changes during the six months ended January 31, 2022,
are presented below:
Weighted average
Weighted average remaining contractual
Options exercise
price term
(years)
Outstanding at July 31, 2021 9,230,000 $ 0.17 2.93
Granted - - -
Exercised - - -
Forfeited and cancelled - - -
Outstanding at January 31, 2022 9,230,000 $ 0.17 2.44
Exercisable at January 31, 2022 6,807,419 $ 0.21 1.94 The
aggregate intrinsic value (the difference between the Company’s closing stock price on the last trading day of the period and the
exercise price, multiplied by the number of in-the-money options) of the 9,230,000 and 9,230,000 stock options outstanding at January
31, 2022, and July 31, 2021, was $359,160 and $392,891, respectively. The
aggregate intrinsic value of 6,807,419 and 6,091,863 stock options exercisable at January 31, 2022, and July 31, 2021, was $113,927 and
$91,9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an. 31, 2022</t>
        </is>
      </c>
    </row>
    <row r="3">
      <c r="A3" s="3" t="inlineStr">
        <is>
          <t>Warrants [Abstract]</t>
        </is>
      </c>
    </row>
    <row r="4">
      <c r="A4" s="4" t="inlineStr">
        <is>
          <t>WARRANTS</t>
        </is>
      </c>
      <c r="B4" s="4" t="inlineStr">
        <is>
          <t>NOTE
5 – WARRANTS During
the six months ended January 31, 2022, the Company did not issue any warrants. During
the six months ended January 31, 2021, the Company issued the following warrants: On
November 17, 2020, 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 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In
connection with the issuance of the Warrant, the three executives of the Company, Art Smith, Antonio Estrada, and Craig Clement entered
into a Tag-Along Agreement (the “Tag-Along Agreement”) whereby they agreed that the holder of the Warrant or Warrant Share
will have the right to participate or “tag-along” in any agreements to sell any shares of their Common Stock that such executives
enter into. The Company also agreed, in connection with the issuance of the Warrant and pursuant to a Board Observer Agreement (the “Board
Observer Agreement”), to grant Post Road the right to appoint a representative to each of the boards of directors of the Company
and each of its subsidiaries, to attend all board meeting in a non-voting observer capacity. In addition, at issuance the Company recognized
$6,462,050 in Derivative liability associated with these warrants. A
summary of the warrants as of January 31, 2022, and July 31, 2021, and the changes during the six months ended January 31, 2022, are
presented below:
Weighted average
Weighted average remaining contractual
Warrants exercise
price term
(years)
Outstanding at July 31, 2021 109,506,179 $ 0.01 9.17
Granted - - -
Exercised - - -
Forfeited and cancelled (215,000 ) $ 0.13 -
Outstanding at January 31, 2022 109,291,179 $ 0.01 8.68
Exercisable at January 31, 2022 82,065,885 $ 0.01 8.67 The
aggregate intrinsic value (the difference between the Company’s closing stock price on the last trading day of the period and the
exercise price, multiplied by the number of in-the-money warrants) of the 109,291,179 and 109,506,179 warrants outstanding at January
31, 2022 and July 31, 2021 was $13,822,091 and $14,795,002, respectively. The
aggregate intrinsic value of 82,065,885 and 82,280,885 warrants exercisable at January 31, 2022 and July 31, 2021 was $10,375,653 and
$11,108,930, respectively. Warrant
expense for the six months ended January 31, 2022 and 2020 was $0 and $0, respectively. Unamortized warrant expense totaled $0 and $0
respectively as of January 31, 2022 and July 31, 2021. For
the six months ended January 31, 2022, 215,000 warrants expired with an average exercise price of $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Non-Convertible</t>
        </is>
      </c>
      <c r="B1" s="2" t="inlineStr">
        <is>
          <t>6 Months Ended</t>
        </is>
      </c>
    </row>
    <row r="2">
      <c r="B2" s="2" t="inlineStr">
        <is>
          <t>Jan. 31, 2022</t>
        </is>
      </c>
    </row>
    <row r="3">
      <c r="A3" s="3" t="inlineStr">
        <is>
          <t>Notes Payable Nonconvertible Disclosure [Abstract]</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The maturity date was extended multiple times and on February 26,2022, the lender agreed to extend the maturity
until July 31, 2022. The promissory note is secured by a Pledge and Escrow Agreement, whereby the Company agreed to pledge rights to
a collateral due under certain Agreement. The outstanding balance as of January 31, 2022, and July 31, 2021, was $50,000. Credit
Agreement and Notes On
November 17, 2020, T3 Communications, Inc., a Nevada corporation (“T3 Nevada”), a majority owned subsidiary of Digerati Technologies,
Inc. (the “Company”) and the Company’s other subsidiaries entered into a credit agreement (the “Credit Agreement”)
with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as interest expense over the term of the notes. During
the six months ended January 31, 2022, the Company amortized $1,294,201 of the total debt discount as interest expense for the Term Loan
A Note and the Term Loan B Note. The total debt discount outstanding on the notes as of January 31, 2022, and July 31, 2021, were $0
and $5,355,322, respectively. Term
Loan A Note has maturity dates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Term Loan B was recapitalized under the revised A&amp;R Term Loan A Note as indicated below.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additional proceeds of $6,000,000 were used to fund the acquisition of SkyNet assets and for general corporate
and working capital purposes as well as professional fees and other fees and expenses with respect to the transactions contemplated by
the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maturity dates of November 17, 2024, and an interest rate of LIBOR (with a minimum rate of 1.5%) plus twelve
percent (12%). The principal balance and accrued PIK interest outstanding on the A&amp;R Term Loan A Note were $22,168,515 and $78,937,
respectively as of January 31, 2022. Subsequently,
on February 4, 2022, T3 Nevada and Post Road entered into a Credit Agreement in connection with which T3 Nevada issued a Term Loan C
Note, Pursuant to the Credit Agreement, Post Road provided T3 Nevada with a secured loan of $10,000,000. The proceeds $10,000,000 were
used to fund the acquisition of Next Level Internet and for general corporate and working capital purposes as well as professional fees
and other fees and expenses with respect to the transactions contemplated by the Amendment. The
Term Loan C Note has maturity dates of August 4, 2023, and an interest rate of LIBOR (with a minimum rate of 1.5%) plus twelve percent
(12%).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1. Maximum Allowed - Senior Leverage Ratio of 4.06 to 1.00 2. Minimum Allowed - EBITDA of $912,665 3. Minimum Allowed - Liquidity of $1,500,000 4. Maximum Allowed - Capital Expenditures of $94,798 5. Minimum Allowed – Fixed Charge Coverage Ratio of 1.5 to 1.00 Under
the second amendment to the Credit Agreement, dated as of February 4, 2022, the Company and the lender agreed to defer the financial
covenants requirements testing mentioned above until April 30, 2022. T3
Nevada’s obligations under the Credit Agreement are secured by a first-priority security interest in all of the assets of T3 Nevada
and guaranteed by the other subsidiaries of the Company pursuant to the Guaranty and Collateral Agreement, dated November 17, 2020, subsequently
amended on December 31, 2021, and February 4, 2022,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NOTE
7 – RELATED PARTY TRANSACTIONS During
the six months ended January 31, 2022, and 2021, the Company provided VoIP Hosted and fiber services to a Company owned by one of the
Board members of T3 Communications, Inc., for $94,815 and $84,700, respectively. On
November 17, 2020, as a result of the of the acquisition of ActiveServe’s asset, the two sellers became related parties as they
continued to be involved as consultants to manage the customer relationship, the Company paid on an annual basis $90,000 to each of the
consultants. These agreements expired as of January 17, 2022, and the parties agreed not to extend. A of January 31, 2022, there’s
no balance outstanding under the consulting agreements. In addition, part of the Purchase Price is payable in 8 equal quarterly
payments to the sellers. During the six months ended January 31, 2022, the Company paid $327,509 of the principal balance outstanding.
In addition, on January 7, 2022, the Company recognized a reduction of $120,621 on the note balance due to the sellers not achieving
certain requirement under the “Customer renewal Value”. As a result, the Company recognized a reduction of $120,621 in the
Goodwill value associated with the ActiveServe asset acquisition. The total principal outstanding on the notes as of January 31, 2022,
and July 31, 2021, were $686,160 and $1,134,291, respectively. On
December 31, 2021, as a result of the of the acquisition of Skynet’s asset, the two sellers became related parties as they continued
to be involved as consultants for 12 months to manage the customer relationship, the Company will pay on an annual basis $100,000 to
each of the consultants. A of January 31, 2022, there’s no balance outstanding under the consulting agreements. Part of the Purchase
Price of $600,000 (the “Earn-out Amount”) was retained by the Company at the Closing and will be paid to Seller in 6 equal
quarterly payments. An additional $100,000 (the “Holdback Amount”) was retained by the Company at the Closing and will be
paid to Seller in accordance with the Purchase Agreement. The total principal outstanding on the notes as of January 31, 2022, was $700,000. Acquisition
Payable As
part of the acquisition of Skynet’s assets, the Company will pay to the Seller’s a $1,000,000 (the “Share Payment”)
by issuance of restricted shares of the Company’s common stock to the Owners.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 The total principal outstanding on the acquisitions payable as of January 31, 2022, was $1,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an. 31, 2022</t>
        </is>
      </c>
    </row>
    <row r="3">
      <c r="A3" s="3" t="inlineStr">
        <is>
          <t>Convertible Notes Payable [Abstract]</t>
        </is>
      </c>
    </row>
    <row r="4">
      <c r="A4" s="4" t="inlineStr">
        <is>
          <t>CONVERTIBLE NOTES PAYABLE</t>
        </is>
      </c>
      <c r="B4" s="4" t="inlineStr">
        <is>
          <t>NOTE
8 – CONVERTIBLE NOTES PAYABLE At
January 31, 2022, and July 31, 2021, convertible notes payable consisted of the following:
January
31,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six months ended January 31, 2022. The total
unamortized discount on the Note as of January 31, 2022, and July 31, 2021, were $0 and $17,620, respectively. The total principal
balance outstanding as of January 31,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17, 2022, the
lender agreed to extend the maturity date until July 31, 2022. In connection with the extension of the maturity date on the note,
the Company agreed to increase the principal balance by $25,000 and recognizing $25,000 as interest expense at the time of the extension.
The Company amortized $34,368 as interest expense during the six months ended January 31, 2022. The total unamortized discount on
the Note as of January 31, 2022 and July 31, 2021, were $0 and $34,368, respectively. The total principal balance outstanding as
of January 31, 2022 and July 31, 2021, were $275,000 and $250,000, respectively. 275,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80,100 as interest expense during the six months ended
January 31, 2022. The total unamortized discount on the Note as of January 31, 2022 and July 31, 2021, were $26,699 and $106,799,
respectively. The total principal balance outstanding as of January 31, 2022 and July 31, 2021, was $250,000. 250,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six months ended January 31, 2022, $5,680. The total
unamortized discount on the Note as of January 31, 2022, was $7,955. The total principal balance outstanding as of January 31,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3,596 as interest expense during the six months ended January 31, 2022. The total
unamortized discount on the Note as of January 31, 2022, was $7,192. The total principal balance outstanding as of January 31, 2022,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3,492 as interest expense during the six months ended January 31, 2022. The total
unamortized discount on the Note as of January 31, 2022, was $10,473. The total principal balance outstanding as of January 31, 2022,
was $150,000. 150,000 -
Total
convertible notes payables non-derivative : $ 990,0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Subsequently, on February 14, 2022, the holder agreed to extend the maturity date until July 31, 2022.
The total principal balance outstanding as of January 31, 2022, and July 31, 2021, was $355,000. 355,000 355,000
On
January 31, 2021, the Company entered into a variable convertible promissory note with an aggregate principal amount of $80,235,
annual interest rate of 8% and a maturity date of February 17, 2022. Subsequently,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Company amortized $27,840 of debt discount as interest
expense during the six months ended January 31, 2022. The total unamortized discount on the Note as of January 31, 2022, and July
31, 2021, were $0 and $27,840, respectively. The total principal balance outstanding as of January 31, 2022,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January 31, 2022, and July 31, 2021, were $14,576 and $102,083, respectively.
The Company amortized $87,507 of debt discount as interest expense during the six months ended January 31, 2022. The total principal
balance outstanding as of January 31, 2022, and July 31, 2021, was $175,000. Subsequently, on March 7, 2022, the Company paid in
full the total principal balance outstanding of $175,000 and accrued interest and prepayment penalty of $30,000. 175,000 175,000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On January 15, 2022, the lender agreed to extend
the maturity date until March 31, 2022. As consideration for the extension on the note, the Company agreed to add $15,000 to the
principal amount outstanding and recognized $15,000 as interest expense. The total unamortized discount on the Note as of January
31, 2022, and July 31, 2021, were $0 and $50,945, respectively. The Company amortized $50,945 of debt discount as interest expense
during the six months ended January 31, 2022. The total principal balance outstanding as of January 31, 2022, and July 31, 2021,
were, $128,000 and $113,000, respectively. 128,000 113,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January 31, 2022, was $56,446. The
Company amortized $0 of debt discount as interest expense during the six months ended January 31, 2022. The total principal balance
outstanding as of January 31, 2022, was $230,000. 23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January 31, 2022, was $56,446. The
Company amortized $0 of debt discount as interest expense during the six months ended January 31, 2022. The total principal balance
outstanding as of January 31, 2022, was $230,000. 230,000
Total
convertible notes payable - derivative: $ 1,198,235 $ 723,235
Total
convertible notes payable derivative and non-derivative 2,188,235 1,388,235
Less:
discount on convertible notes payable (179,787 ) (339,654 )
Total
convertible notes payable, net of discount 2,008,448 1,048,581
Less:
current portion of convertible notes payable (2,008,448 ) (1,048,581 )
Long-term
portion of convertible notes payable $ - $ - Additional
terms No.1: Variable
Conversion No.2: The
total unamortized discount on the convertible notes as of January 31, 2022, and July 31, 2021, were $179,787 and $339,654, respectively.
The total principal balance outstanding as of January 31, 2022, and July 31, 2021, were $2,188,235 and $1,388,235, respectively. During
the six months ended January 31, 2022, and January 31, 2021, the Company amortized $311,148 and $339,845, respectively, of debt discount
as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an. 31, 2022</t>
        </is>
      </c>
    </row>
    <row r="3">
      <c r="A3" s="3" t="inlineStr">
        <is>
          <t>Disclosure Text Block [Abstract]</t>
        </is>
      </c>
    </row>
    <row r="4">
      <c r="A4" s="4" t="inlineStr">
        <is>
          <t>LEASES</t>
        </is>
      </c>
      <c r="B4" s="4" t="inlineStr">
        <is>
          <t xml:space="preserve">NOTE
9 - LEASES The
leased properties have a remaining lease term of twelve to thirty-seven months as of August 1, 2021. At the option of the Company, it
can elect to extend the term of the leases. See table below:
Location Annual
Rent Lease
Expiration Business
Use Approx.
Sq. Ft.
825
W. Bitters, Suite 104, San Antonio, TX 78216 $ 26,529 Jul-22 Executive offices 1,546
8023
Vantage Dr., Suite 660, San Antonio, Texas 78230 $ 49,752 Sep-22 Office space 2,843
1610
Royal Palm Avenue, Suite 300, Fort Myers, $ 82,102 Dec-25 Office space and network facilities 6,800
2121
Ponce de Leon Blvd., Suite 200, Coral Gables $ 164,475 Jul-22 Office space &amp; wireless internet network 4,623
7218
McNeil Dr., FL-1, Austin, TX 78729 $ 21,000 Mar-24 Network facilities 25
6606
Lyndon B. Johnson, Fwy., FL1, Suite 125,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he
Company has not entered into any sale and leaseback transactions during the six months ended January 31, 2022 In
December 2021, as part of the acquisition of SkyNet’s assets, the Company assumed an office lease in San Antonio, Texas. The lease
is identified in the table above. The lease expires in September 2022, and at the option of the Company, the lease can be extended for
a period of five years, with a base rent at the prevailing market rate at the time of the renewal. In
January 2021, 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 In
November 2020, as part of the acquisition of Nexogy, Inc., 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 Amounts
recognized on July 31, 2021, and January 31, 2022, for operating leases are as follows:
ROU Asset July 31,
2021 $ 934,260
Amortization $ (91,587 )
Addition - Asset $ 44,476
ROU Asset January 31, 2022 $ 887,149
Lease Liability July 31, 2021 $ 934,260
Amortization $ (91,587 )
Addition - Liability $ 44,476
Lease Liability January 31, 2022 $ 887,149
Lease Liability Short term $ 514,672
Lease Liability Long term $ 372,477
Lease Liability Total: $ 887,149
Operating lease cost: $ 251,003
Cash paid for amounts included in the measurement of lease labilities
Operating cashflow from operating leases: $ 251,003
Weighted-average remain lease term-operating lease: 2.8 years
Weighted-average discount rate 5.0 % For
the period ended January 31, 2022, the amortization of operating ROU assets was $91,587. For
the period ended January 31, 2022, the amortization of operating lease liabilities was $91,587. The
future minimum lease payment under the operating leases are as follows:
Lease
Period July, 31 Payments
2022 (remaining 6 Months) $ 441,922
2023 260,370
2024 163,305
2025 112,991
2026 -
Total: $ 978,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ed Stock</t>
        </is>
      </c>
      <c r="B1" s="2" t="inlineStr">
        <is>
          <t>6 Months Ended</t>
        </is>
      </c>
    </row>
    <row r="2">
      <c r="B2" s="2" t="inlineStr">
        <is>
          <t>Jan. 31, 2022</t>
        </is>
      </c>
    </row>
    <row r="3">
      <c r="A3" s="3" t="inlineStr">
        <is>
          <t>Prefered Stock [Absract]</t>
        </is>
      </c>
    </row>
    <row r="4">
      <c r="A4" s="4" t="inlineStr">
        <is>
          <t>PREFERED STOCK</t>
        </is>
      </c>
      <c r="B4" s="4" t="inlineStr">
        <is>
          <t>NOTE
10 – PREFE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the Convertible Series A Preferred Stock outstanding as of January 31, 2022. During the six months ending January 31, 2022,
the Company declared a dividend of $10,000 and had $48,000 as accumulated dividends as of January 31, 2022. 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During
the six months ended January 31, 2022, the Company evaluated Series A Convertible Preferred Stock and concluded that none of the mandatory
conversion events occurred during the period and determined that the convertible shares were classified as equity instruments.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07,477 shares of Series B Preferred Stock for
settlement of debt of $370,000 on various promissory notes and $37,477 in accrued interest. In March 2021, the Company issued a total
of 17,965 shares of Series B Preferred Stock for settlement of debt of $16,000 on a promissory note and $1,965 in accrued interest. The
Company had 425,442 shares of Convertible Series B Preferred Stock outstanding as of January 31, 2022. No dividends are payable on the
Convertible Series B Preferred Stock. The
terms of our Series B Preferred Stock allow for: Mandatory
Conversion During
the six months ended January 31, 2022, the Company evaluated Series B Convertible Preferred Stock and concluded that none of the mandatory
conversion events occurred during the period and determined that the convertible shares were classified as equity instruments.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On
February 25, 2021, Digerati’s Board of Directors approved the issuance of the following shares of Series C Convertible Preferred
Stock.:
● Arthur
L. Smith – 28,928 shares of Series C Convertible Preferred Stock
● Antonio
Estrada – 19,399 shares of Series C Convertible Preferred Stock
● Craig Clement – 7,073 shares of Series C Convertible Preferred Stock The
Series C Convertible Preferred Stock were issued for accrued compensation to the management team of $554,000. The
Company had 55,400 shares of Convertible Series C Preferred Stock outstanding as of January 31, 2022. No dividends are payable on the
Convertible Series C Preferred Stock. The
terms of our Series C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On
November 17, 2020, Digerati’s Board of Directors approved the issuance of the following shares of Series F Super Voting Preferred
Stock:
● Arthur
L. Smith - 34 shares of Series F Super Voting Preferred Stock
● Antonio
Estrada - 33 shares of Series F Super Voting Preferred Stock
● Craig
Clement - 33 shares of Series F Super Voting Preferred Stock The
Company had 100 shares outstanding of the Series F Super Voting Preferred Stock as of January 31, 2022. No dividends are payable on the
Series F Super Voting Preferred Stock. The
terms of our Series F Super Voting Preferred Stock allow for: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6 Months Ended</t>
        </is>
      </c>
    </row>
    <row r="2">
      <c r="B2" s="2" t="inlineStr">
        <is>
          <t>Jan. 31, 2022</t>
        </is>
      </c>
    </row>
    <row r="3">
      <c r="A3" s="3" t="inlineStr">
        <is>
          <t>Equity Method Investments and Joint Ventures [Abstract]</t>
        </is>
      </c>
    </row>
    <row r="4">
      <c r="A4" s="4" t="inlineStr">
        <is>
          <t>EQUITY</t>
        </is>
      </c>
      <c r="B4" s="4" t="inlineStr">
        <is>
          <t>NOTE
11 – EQUITY During
the six months ended January 31, 2022, the Company issued the following shares of common stock: On
August 31, 2021, the Company entered into a $75,000 promissory note, with a maturity date of August 31, 2022, and annual interest rate
of 8%. In conjunction with the promissory note, we issued 150,000 shares of common stock. At the time of issuance, the Company recognized
the relative fair market value of the shares of $13,635 as debt discount, and it will be amortized to interest expense during the term
of the promissory note. On
September 29, 2021, the Company entered into a $75,000 promissory note, with a maturity date of September 29, 2022, and annual interest
rate of 8%. In conjunction with the promissory note, we issued 150,000 shares of common stock. At the time of issuance, the Company recognized
the relative fair market value of the shares of $10,788 as debt discount, and it will be amortized to interest expense during the term
of the promissory note. On
October 22, 2021, the Company entered into a $150,000 promissory note, with a maturity date of October 22, 2022, and annual interest
rate of 8%. In conjunction with the promissory note, we issued 300,000 shares of common stock. At the time of issuance, the Company recognized
the relative fair market value of the shares of $13,965 as debt discount, and it will be amortized to interest expense during the term
of the promissory note. On
January 21, 2022, the Company secured two promissory notes for $460,000, with a maturity date of October 21, 2022, and annual interest
rate of 8%. In conjunction with the promissory notes, we issued 600,000 shares of common stock. Subsequently,
on February 14, 2022, the Company entered into a note extension agreement, and as consideration for the extension, the Company issued
250,000 shares of common stock. At the time of issuance, the Company recognized the fair market value of the shares of $34,150 as interest
expense. In addition, the Company agreed to add $75,000 to the principal amount outstanding and the Company recognized $75,000 as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tion</t>
        </is>
      </c>
      <c r="B1" s="2" t="inlineStr">
        <is>
          <t>6 Months Ended</t>
        </is>
      </c>
    </row>
    <row r="2">
      <c r="B2" s="2" t="inlineStr">
        <is>
          <t>Jan. 31, 2022</t>
        </is>
      </c>
    </row>
    <row r="3">
      <c r="A3" s="3" t="inlineStr">
        <is>
          <t>Stockholders' Equity Note [Abstract]</t>
        </is>
      </c>
    </row>
    <row r="4">
      <c r="A4" s="4" t="inlineStr">
        <is>
          <t>ACQUISTION</t>
        </is>
      </c>
      <c r="B4" s="4" t="inlineStr">
        <is>
          <t>NOTE
12 – ACQUISTION On
December 31, 2021, our indirect, wholly owned subsidiary, Shift8 Networks, Inc., a Texas corporation (“Shift8”), executed
and closed on an Asset Purchase Agreement (the “Purchase Agreement”) with Skynet Telecom LLC, a Texas limited liability company
(“Seller” “Skynet”), and Paul Golibart and Jerry Ou, each an individual resident in the State of Texas (each,
an “Owner” and collectively, the “Owners”). The Company also executed the Purchase Agreement. Pursuant
to the Purchase Agreement, Shift8 acquired the customer base, certain equipment, certain intellectual property, inventory, contract rights,
software and other licenses and miscellaneous assets used in connection with the operation of Seller’s communications business,
including but not limited to subscriber-based Interconnected Voice Over Internet Protocol communication services (“I-VoIP”),
Unified Cloud Communications Services (“UCCS”), and IPPBX based systems of telephony (collectively, the “Purchased
Assets”). The
aggregate purchase price for the Purchased Assets was $5,800,000, subject to adjustment as provided in the Purchase Agreement (the “Purchase
Price”).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The Share Payment will be made via the issuance of shares on the earlier of (i) the effective date of that certain Registration Statement
on Form S-1 (File No. 333-258733)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 The
acquisition was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December 31, 2020. Allocation of the purchase price is based on the best estimates
of management. The
following table presents the preliminary allocation of the purchase price to the assets acquired and liabilities assumed for the Skynet
Asset Acquisition. The allocation of fair values is preliminary and is subject to change in the future during the measurement period.
Skynet
(in thousands)
Accounts receivable, net $ 124
Inventory 8
Intangible assets and Goodwill 5,800
Property and Equipment, net 16
Operating lease right-of-use asset 45
Deposits and other assets 6
Total
identifiable assets $ 5,999
Less: Liabilities assumed 199
Total Purchase price $ 5,800 The following table summarizes the cost of intangible assets
related to the acquisition:
Skynet Useful
Life
(in thousands) (in
Years)
Customer Relationships $ 2,378 7
Trade Names and Trademarks 1,624 7
Non-Compete Agreement 174 2-3
Goodwill 1,624 -
Total
intangible assets $ 5,800 In
addition, the Company incurred approximately $276,000 in costs associated with the Skynet Asset acquisition. These included legal, regulatory,
and accounting, these costs of $276,000 were expensed during the six months ended January 31, 2022. As
part of the acquisitions of Skynet’s assets, 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 Proforma The
results of Skynet Telecom LLC are included in the consolidated financial statements effective August 1, 2020. The
following schedule contains proforma consolidated results of operations for the six months ended January 31, 2022 and 2021 as if the
acquisition occurred on August 1, 2020. The proforma results of operations are presented for informational purposes only and are not
indicative of the results of operations that would have been achieved if the acquisition had taken place on August 1, 2020, or of results
that may occur in the future.
(In thousands)
Six
months ended January 31,
2022 2021
Reported Proforma Reported Proforma
Revenue $ 7,796 $ 9,338 $ 4,878 $ 6,570
Income (loss) from operations (1,899 ) (1,654 ) (1,390 ) (1,052 )
Net income (loss) $ (8,628 ) $ (8,381 ) $ (2,681 ) $ (2,191 )
Earnings (loss) per common
share-Basic and Diluted $ (0.06 ) $ (0.06 )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13 – SUBSEQUENT EVENTS PRG
Term Loan C Note On
February 4, 2022, Digerati Technologies, Inc. (the “Company”), T3 Communications, Inc., a controlled subsidiary of the Company
(“T3 Nevada”) and Post Road entered into a Credit Agreement in connection with which T3 Nevada issued a Term Loan C Note,
Pursuant to the Credit Agreement, Post Road provided T3 Nevada with a secured loan of $10,000,000. The proceeds $10,000,000 were used
to fund the acquisition of Next Level Internet and for general corporate and working capital purposes as well as professional fees and
other fees and expenses with respect to the transactions contemplated by the Amendment. The
Term Loan C Note has maturity dates of August 4, 2023, and an interest rate of LIBOR (with a minimum rate of 1.5%) plus twelve percent
(12%). Next
Level Equity Purchase Agreement On
February 4, 2022, Digerati Technologies, Inc. (the “Company”), T3 Communications, Inc., a controlled subsidiary of the Company
(“T3”) and the two owners of Next Level Internet, Inc. (the “Sellers”), entered into and closed on an Equity
Purchase Agreement (the “Purchase Agreement”). Pursuant to the Purchase Agreement, T3 bought all of the equity interests
in Next Level Internet, Inc. (“Next Level”) from the Sellers. Next Level is engaged in the business of providing cloud based
Unified Communications as a Service, collaboration, contact center, managed connectivity and other voice and data services to small,
medium, and large enterprises. The
total purchase price is up to $12.90 million consisting of: (i) $8.9 million in cash which includes payoff of certain indebtedness held
at closing by Next Level and certain transaction expenses; (ii) unsecured promissory notes in the aggregate principal amount of $2 million
issued by T3 to the Sellers (the “Unsecured Notes”) with such notes payable in eight equal quarterly installments in the
aggregate amount of $250,000 each starting on June 15, 2022 through and including March 16, 2024. With a base annual interest rate of
0% and a default annual interest rate of 18%.The amount owed is subject to change based on certain revenue milestones needing to be met
by Next Level; and (iii) unsecured convertible promissory notes (the “Convertible Notes”) in the aggregate principal amount
of $2 million issued by T3 to the Sellers with such notes payable in eight equal quarterly installments in the aggregate amount of $250,000
each start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is the volume weighted average price
per share for the ten (10) consecutive trading days immediately preceding the date on which a conversion notice is received by T3. T3
paid $8.9 million in cash to the Sellers on the closing date of February 4, 2022. In
addition, 120 days after the closing of the transaction, T3 will pay the Sellers the amount by which net working capital deficit is better
than $2.16 million or the Sellers will pay T3 the amount by which net working capital deficit is worse than $2.36 million. The
acquisition was accounted for under the purchase method of accounting, with Digerati identified as the acquirer. Under the purchase method
of accounting, the aggregate amount of consideration assumed by Digerati was allocated to customer contracts acquired and intangible
assets based on their estimated fair values as of February 4, 2022. Allocation of the purchase price is based on the best estimates of
management. The
following table presents the preliminary allocation of the purchase price to the assets acquired and liabilities assumed for the Next
Level Internet Acquisition. The allocation of fair values is preliminary and is subject to change in the future during the measurement
period.
Next Level
Internet
(in thousands)
Cash $ 258
Accounts receivable, net 559
Prepaid and other current assets 525
Intangible assets and Goodwill 17,837
Property and Equipment, net 1,299
Deposits and other assets 414
Operating lease right-of-use
asset 1,312
Total
identifiable assets $ 22,204
Less: Liabilities assumed 7,822
Less: Operating lease
liability 1,480
Total Purchase price $ 12,902 The following table summarizes the cost of intangible assets
related to the acquisition:
Next Level
Internet Useful Life
(in thousands) (in Years)
Customer Relationships $ 7,313 7
Trade Names and Trademarks 4,994 7
Non-Compete Agreement 1,963 2-3
Goodwill 3,567 -
Total intangible assets $ 17,837 In
addition, the Company incurred approximately $845,000 in costs associated with the Next Level Internet Acquisition. These included legal,
regulatory, and accounting, $578,000 were expensed during the six months ended January 31, 2022. Subsequently, in February 2022, the
Company recognized $267,000 in legal, regulatory and accounting expenses. Proforma The
results of Next Level Internet, Inc. are included in the consolidated financial statements effective August 1, 2020. The
following schedule contains proforma consolidated results of operations for the six months ended January 31, 2022, and 2021 as if the
acquisition occurred on August 1, 2020. The proforma results of operations are presented for informational purposes only and are not
indicative of the results of operations that would have been achieved if the acquisition had taken place on August 1, 2020, or of results
that may occur in the future.
(In thousands)
Six
months ended January 31,
2022 2021
Reported Proforma Reported Proforma
Revenue $ 7,796 $ 15,128 $ 4,878 $ 10,880
Income (loss) from operations (1,899 ) (1,539 ) (1,390 ) (1,511 )
Net income (loss) $ (8,628 ) $ (8,284 ) $ (2,681 ) $ (2,826 )
Earnings (loss) per common
share-Basic and Diluted $ (0.06 ) $ (0.06 ) $ (0.02 ) $ (0.02 ) As
part of the acquisition of Next Level Internet, Inc., the Company secured an office lease, with a monthly base lease payment of $27,351.
The lease expires on March 11, 2026. At the option of the Company, the lease can be extended for two additional five-year terms, with
a base rent at the prevailing market rate at the time of the renewal. Promissory
Note paid in full On
March 7, 2022, the Company paid in full a promissory note originally date February 17, 2021. The amount paid was the total principal
balance outstanding of $175,000, plus interest and prepayment penalty for a total of $30,000. At the time of the payment, the Company
recognized $30,000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2</t>
        </is>
      </c>
      <c r="C1" s="2" t="inlineStr">
        <is>
          <t>Jul. 31, 2021</t>
        </is>
      </c>
    </row>
    <row r="2">
      <c r="A2" s="3" t="inlineStr">
        <is>
          <t>CURRENT ASSETS:</t>
        </is>
      </c>
    </row>
    <row r="3">
      <c r="A3" s="4" t="inlineStr">
        <is>
          <t>Cash and cash equivalents</t>
        </is>
      </c>
      <c r="B3" s="6" t="n">
        <v>2844</v>
      </c>
      <c r="C3" s="6" t="n">
        <v>1489</v>
      </c>
    </row>
    <row r="4">
      <c r="A4" s="4" t="inlineStr">
        <is>
          <t>Accounts receivable, net</t>
        </is>
      </c>
      <c r="B4" s="5" t="n">
        <v>616</v>
      </c>
      <c r="C4" s="5" t="n">
        <v>617</v>
      </c>
    </row>
    <row r="5">
      <c r="A5" s="4" t="inlineStr">
        <is>
          <t>Prepaid and other current assets</t>
        </is>
      </c>
      <c r="B5" s="5" t="n">
        <v>226</v>
      </c>
      <c r="C5" s="5" t="n">
        <v>232</v>
      </c>
    </row>
    <row r="6">
      <c r="A6" s="4" t="inlineStr">
        <is>
          <t>Total current assets</t>
        </is>
      </c>
      <c r="B6" s="5" t="n">
        <v>3686</v>
      </c>
      <c r="C6" s="5" t="n">
        <v>2338</v>
      </c>
    </row>
    <row r="7">
      <c r="A7" s="3" t="inlineStr">
        <is>
          <t>LONG-TERM ASSETS:</t>
        </is>
      </c>
    </row>
    <row r="8">
      <c r="A8" s="4" t="inlineStr">
        <is>
          <t>Intangible assets, net</t>
        </is>
      </c>
      <c r="B8" s="5" t="n">
        <v>11836</v>
      </c>
      <c r="C8" s="5" t="n">
        <v>8527</v>
      </c>
    </row>
    <row r="9">
      <c r="A9" s="4" t="inlineStr">
        <is>
          <t>Goodwill</t>
        </is>
      </c>
      <c r="B9" s="5" t="n">
        <v>5273</v>
      </c>
      <c r="C9" s="5" t="n">
        <v>3931</v>
      </c>
    </row>
    <row r="10">
      <c r="A10" s="4" t="inlineStr">
        <is>
          <t>Property and equipment, net</t>
        </is>
      </c>
      <c r="B10" s="5" t="n">
        <v>503</v>
      </c>
      <c r="C10" s="5" t="n">
        <v>529</v>
      </c>
    </row>
    <row r="11">
      <c r="A11" s="4" t="inlineStr">
        <is>
          <t>Other assets</t>
        </is>
      </c>
      <c r="B11" s="5" t="n">
        <v>80</v>
      </c>
      <c r="C11" s="5" t="n">
        <v>76</v>
      </c>
    </row>
    <row r="12">
      <c r="A12" s="4" t="inlineStr">
        <is>
          <t>Investment in Itellum</t>
        </is>
      </c>
      <c r="B12" s="5" t="n">
        <v>185</v>
      </c>
      <c r="C12" s="5" t="n">
        <v>185</v>
      </c>
    </row>
    <row r="13">
      <c r="A13" s="4" t="inlineStr">
        <is>
          <t>Right-of-use asset</t>
        </is>
      </c>
      <c r="B13" s="5" t="n">
        <v>887</v>
      </c>
      <c r="C13" s="5" t="n">
        <v>934</v>
      </c>
    </row>
    <row r="14">
      <c r="A14" s="4" t="inlineStr">
        <is>
          <t>Total assets</t>
        </is>
      </c>
      <c r="B14" s="5" t="n">
        <v>22450</v>
      </c>
      <c r="C14" s="5" t="n">
        <v>16520</v>
      </c>
    </row>
    <row r="15">
      <c r="A15" s="3" t="inlineStr">
        <is>
          <t>CURRENT LIABILITIES:</t>
        </is>
      </c>
    </row>
    <row r="16">
      <c r="A16" s="4" t="inlineStr">
        <is>
          <t>Accounts payable</t>
        </is>
      </c>
      <c r="B16" s="5" t="n">
        <v>2291</v>
      </c>
      <c r="C16" s="5" t="n">
        <v>1653</v>
      </c>
    </row>
    <row r="17">
      <c r="A17" s="4" t="inlineStr">
        <is>
          <t>Accrued liabilities</t>
        </is>
      </c>
      <c r="B17" s="5" t="n">
        <v>2892</v>
      </c>
      <c r="C17" s="5" t="n">
        <v>2570</v>
      </c>
    </row>
    <row r="18">
      <c r="A18" s="4" t="inlineStr">
        <is>
          <t>Equipment financing</t>
        </is>
      </c>
      <c r="B18" s="5" t="n">
        <v>19</v>
      </c>
      <c r="C18" s="5" t="n">
        <v>37</v>
      </c>
    </row>
    <row r="19">
      <c r="A19" s="4" t="inlineStr">
        <is>
          <t>Convertible note payable, current, net $180 and $340, respectively</t>
        </is>
      </c>
      <c r="B19" s="5" t="n">
        <v>2008</v>
      </c>
      <c r="C19" s="5" t="n">
        <v>1049</v>
      </c>
    </row>
    <row r="20">
      <c r="A20" s="4" t="inlineStr">
        <is>
          <t>Note payable, current, related party, net $0 and $0, respectively</t>
        </is>
      </c>
      <c r="B20" s="5" t="n">
        <v>1186</v>
      </c>
      <c r="C20" s="5" t="n">
        <v>998</v>
      </c>
    </row>
    <row r="21">
      <c r="A21" s="4" t="inlineStr">
        <is>
          <t>Note payable, current, net $0 and $714, respectively</t>
        </is>
      </c>
      <c r="B21" s="5" t="n">
        <v>50</v>
      </c>
      <c r="C21" s="5" t="n">
        <v>2963</v>
      </c>
    </row>
    <row r="22">
      <c r="A22" s="4" t="inlineStr">
        <is>
          <t>Acquisition payable</t>
        </is>
      </c>
      <c r="B22" s="5" t="n">
        <v>1000</v>
      </c>
      <c r="C22" s="4" t="inlineStr">
        <is>
          <t xml:space="preserve"> </t>
        </is>
      </c>
    </row>
    <row r="23">
      <c r="A23" s="4" t="inlineStr">
        <is>
          <t>Deferred income</t>
        </is>
      </c>
      <c r="B23" s="5" t="n">
        <v>3</v>
      </c>
      <c r="C23" s="5" t="n">
        <v>20</v>
      </c>
    </row>
    <row r="24">
      <c r="A24" s="4" t="inlineStr">
        <is>
          <t>Derivative liability</t>
        </is>
      </c>
      <c r="B24" s="5" t="n">
        <v>15824</v>
      </c>
      <c r="C24" s="5" t="n">
        <v>16773</v>
      </c>
    </row>
    <row r="25">
      <c r="A25" s="4" t="inlineStr">
        <is>
          <t>Operating lease liability, current</t>
        </is>
      </c>
      <c r="B25" s="5" t="n">
        <v>515</v>
      </c>
      <c r="C25" s="5" t="n">
        <v>503</v>
      </c>
    </row>
    <row r="26">
      <c r="A26" s="4" t="inlineStr">
        <is>
          <t>Total current liabilities</t>
        </is>
      </c>
      <c r="B26" s="5" t="n">
        <v>25788</v>
      </c>
      <c r="C26" s="5" t="n">
        <v>26566</v>
      </c>
    </row>
    <row r="27">
      <c r="A27" s="3" t="inlineStr">
        <is>
          <t>LONG-TERM LIABILITIES:</t>
        </is>
      </c>
    </row>
    <row r="28">
      <c r="A28" s="4" t="inlineStr">
        <is>
          <t>Notes payable, related party, net $0 and $0, respectively</t>
        </is>
      </c>
      <c r="B28" s="5" t="n">
        <v>200</v>
      </c>
      <c r="C28" s="5" t="n">
        <v>136</v>
      </c>
    </row>
    <row r="29">
      <c r="A29" s="4" t="inlineStr">
        <is>
          <t>Note payable, net $0 and $4,641, respectively</t>
        </is>
      </c>
      <c r="B29" s="5" t="n">
        <v>22247</v>
      </c>
      <c r="C29" s="5" t="n">
        <v>6241</v>
      </c>
    </row>
    <row r="30">
      <c r="A30" s="4" t="inlineStr">
        <is>
          <t>Operating lease liability</t>
        </is>
      </c>
      <c r="B30" s="5" t="n">
        <v>372</v>
      </c>
      <c r="C30" s="5" t="n">
        <v>431</v>
      </c>
    </row>
    <row r="31">
      <c r="A31" s="4" t="inlineStr">
        <is>
          <t>Total long-term liabilities</t>
        </is>
      </c>
      <c r="B31" s="5" t="n">
        <v>22819</v>
      </c>
      <c r="C31" s="5" t="n">
        <v>6808</v>
      </c>
    </row>
    <row r="32">
      <c r="A32" s="4" t="inlineStr">
        <is>
          <t>Total liabilities</t>
        </is>
      </c>
      <c r="B32" s="5" t="n">
        <v>48607</v>
      </c>
      <c r="C32" s="5" t="n">
        <v>33374</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0.001, 50,000,000 shares authorized Convertible Series A Preferred stock, $0.001, 1,500,000 shares designated, 225,000 and 225,000 issued and outstanding, respectively</t>
        </is>
      </c>
      <c r="B35" s="4" t="inlineStr">
        <is>
          <t xml:space="preserve"> </t>
        </is>
      </c>
      <c r="C35" s="4" t="inlineStr">
        <is>
          <t xml:space="preserve"> </t>
        </is>
      </c>
    </row>
    <row r="36">
      <c r="A36" s="4" t="inlineStr">
        <is>
          <t>Convertible Series B Preferred stock, $0.001, 1,000,000 shares designated, 425,442 and 425,442 issued and outstanding, respectively</t>
        </is>
      </c>
      <c r="B36" s="4" t="inlineStr">
        <is>
          <t xml:space="preserve"> </t>
        </is>
      </c>
      <c r="C36" s="4" t="inlineStr">
        <is>
          <t xml:space="preserve"> </t>
        </is>
      </c>
    </row>
    <row r="37">
      <c r="A37" s="4" t="inlineStr">
        <is>
          <t>Convertible Series C Preferred stock, $0.001, 1,000,000 shares designated, 55,400 and 55,400 issued and outstanding, respectively</t>
        </is>
      </c>
      <c r="B37" s="4" t="inlineStr">
        <is>
          <t xml:space="preserve"> </t>
        </is>
      </c>
      <c r="C37" s="4" t="inlineStr">
        <is>
          <t xml:space="preserve"> </t>
        </is>
      </c>
    </row>
    <row r="38">
      <c r="A38" s="4" t="inlineStr">
        <is>
          <t>Series F Super Voting Preferred stock, $0.001, 100 shares designated, 100 and 100 issued and outstanding, respectively</t>
        </is>
      </c>
      <c r="B38" s="4" t="inlineStr">
        <is>
          <t xml:space="preserve"> </t>
        </is>
      </c>
      <c r="C38" s="4" t="inlineStr">
        <is>
          <t xml:space="preserve"> </t>
        </is>
      </c>
    </row>
    <row r="39">
      <c r="A39" s="4" t="inlineStr">
        <is>
          <t>Common stock, $0.001, 500,000,000 shares authorized, 139,738,039 and 138,538,039 issued and outstanding, respectively (25,000,000 reserved in Treasury)</t>
        </is>
      </c>
      <c r="B39" s="5" t="n">
        <v>139</v>
      </c>
      <c r="C39" s="5" t="n">
        <v>139</v>
      </c>
    </row>
    <row r="40">
      <c r="A40" s="4" t="inlineStr">
        <is>
          <t>Additional paid in capital</t>
        </is>
      </c>
      <c r="B40" s="5" t="n">
        <v>89175</v>
      </c>
      <c r="C40" s="5" t="n">
        <v>89100</v>
      </c>
    </row>
    <row r="41">
      <c r="A41" s="4" t="inlineStr">
        <is>
          <t>Accumulated deficit</t>
        </is>
      </c>
      <c r="B41" s="5" t="n">
        <v>-113998</v>
      </c>
      <c r="C41" s="5" t="n">
        <v>-105380</v>
      </c>
    </row>
    <row r="42">
      <c r="A42" s="4" t="inlineStr">
        <is>
          <t>Other comprehensive income</t>
        </is>
      </c>
      <c r="B42" s="5" t="n">
        <v>1</v>
      </c>
      <c r="C42" s="5" t="n">
        <v>1</v>
      </c>
    </row>
    <row r="43">
      <c r="A43" s="4" t="inlineStr">
        <is>
          <t>Total Digerati’s stockholders’ deficit</t>
        </is>
      </c>
      <c r="B43" s="5" t="n">
        <v>-24683</v>
      </c>
      <c r="C43" s="5" t="n">
        <v>-16140</v>
      </c>
    </row>
    <row r="44">
      <c r="A44" s="4" t="inlineStr">
        <is>
          <t>Noncontrolling interest</t>
        </is>
      </c>
      <c r="B44" s="5" t="n">
        <v>-1474</v>
      </c>
      <c r="C44" s="5" t="n">
        <v>-714</v>
      </c>
    </row>
    <row r="45">
      <c r="A45" s="4" t="inlineStr">
        <is>
          <t>Total stockholders’ deficit</t>
        </is>
      </c>
      <c r="B45" s="5" t="n">
        <v>-26157</v>
      </c>
      <c r="C45" s="5" t="n">
        <v>-16854</v>
      </c>
    </row>
    <row r="46">
      <c r="A46" s="4" t="inlineStr">
        <is>
          <t>Total liabilities and stockholders’ deficit</t>
        </is>
      </c>
      <c r="B46" s="6" t="n">
        <v>22450</v>
      </c>
      <c r="C46" s="6" t="n">
        <v>1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6 Months Ended</t>
        </is>
      </c>
    </row>
    <row r="2">
      <c r="B2" s="2" t="inlineStr">
        <is>
          <t>Jan. 31, 2022</t>
        </is>
      </c>
    </row>
    <row r="3">
      <c r="A3" s="3" t="inlineStr">
        <is>
          <t>Accounting Policies [Abstract]</t>
        </is>
      </c>
    </row>
    <row r="4">
      <c r="A4" s="4" t="inlineStr">
        <is>
          <t>Schedule of dilutive weighted average shares</t>
        </is>
      </c>
      <c r="B4" s="4" t="inlineStr">
        <is>
          <t xml:space="preserve">1/31/2022 7/31/2021
Options to purchase common stock 9,230,000 9,230,000
Warrants to purchase common stock 109,291,179 109,506,179
Convertible debt 26,653,354 20,506,684
Convertible Series A Preferred stock 750,000 750,000
Convertible Series B Preferred stock 25,152,847 24,936,847
Convertible Series C Preferred stock 30,742,369 30,478,369
Total: 201,819,749 195,408,079 </t>
        </is>
      </c>
    </row>
    <row r="5">
      <c r="A5" s="4" t="inlineStr">
        <is>
          <t>Schedule of disaggregated revenue</t>
        </is>
      </c>
      <c r="B5" s="4" t="inlineStr">
        <is>
          <t xml:space="preserve">For the Three Months For the Six Months
2022 2021 2022 2021
Cloud software and service revenue $ 3,966 $ 3,226 $ 7,669 $ 4,774
Product revenue 53 100 127 104
Total operating revenues $ 4,019 $ 3,326 $ 7,796 $ 4,878 </t>
        </is>
      </c>
    </row>
    <row r="6">
      <c r="A6" s="4" t="inlineStr">
        <is>
          <t>Schedule of derivative financial instruments measured at fair value</t>
        </is>
      </c>
      <c r="B6" s="4" t="inlineStr">
        <is>
          <t xml:space="preserve">Fair
value measurements at reporting date using.
Quoted
prices in Significant
active
markets other Significant
for
identical observable unobservable
liabilities inputs inputs
Description Fair
Value (Level
1) (Level
2) (Level
3)
Convertible
promissory notes derivative liability at July 31, 2021 $ 16,773,383 - - $ 16,773,383
Convertible
promissory notes derivative liability at January 31, 2022 $ 15,824,793 - - $ 15,824,793 </t>
        </is>
      </c>
    </row>
    <row r="7">
      <c r="A7" s="4" t="inlineStr">
        <is>
          <t>Schedule of derivatives using the Black-Scholes option pricing model</t>
        </is>
      </c>
      <c r="B7" s="4" t="inlineStr">
        <is>
          <t xml:space="preserve">Expected
dividend yield 0.00%
Expected
stock price volatility 125.60% - 283.01%
Risk-free
interest rate 0.05% - 1.65%
Expected
term 0.03 - 10.00 years
Expected
dividend yield 0.00%
Expected
stock price volatility 81.43% - 250.19%
Risk-free
interest rate 0.03% - 1.79%
Expected
term 0.05 - 9.50 years </t>
        </is>
      </c>
    </row>
    <row r="8">
      <c r="A8" s="4" t="inlineStr">
        <is>
          <t>Schedule of derivative financial instruments measured at fair value</t>
        </is>
      </c>
      <c r="B8" s="4" t="inlineStr">
        <is>
          <t xml:space="preserve">Balance
at July 31, 2020 $ 606,123
Derivative from new convertible promissory
notes recorded as debt discount 6,820,108
Derivative liability resolved to additional
paid in capital due to debt conversion (588,097 )
Derivative loss 9,935,249
Balance at July 31,
2021 $ 16,773,383
Derivative from new convertible promissory
notes recorded as debt discount 60,292
Derivative liability resolved to additional
paid in capital due to debt conversion -
Derivative gain (1,008,882 )
Balance at January 31, 2022 $ 15,824,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an. 31, 2022</t>
        </is>
      </c>
    </row>
    <row r="3">
      <c r="A3" s="3" t="inlineStr">
        <is>
          <t>Goodwill and Intangible Assets Disclosure [Abstract]</t>
        </is>
      </c>
    </row>
    <row r="4">
      <c r="A4" s="4" t="inlineStr">
        <is>
          <t>Schedule of changes in intangible assets</t>
        </is>
      </c>
      <c r="B4" s="4" t="inlineStr">
        <is>
          <t xml:space="preserve">Gross
Carrying Accumulated Net Carrying
January 31, 2022 Value Amortization Amount
NetSapiens - license, 10 years $ 150,000 $ (150,000 ) $ -
Customer relationships, 5 years 40,000 (32,682 ) 7,318
Customer relationships, 7 years 1,480,262 (804,651 ) 675,611
Customer relationships 7 years 7,688,000 (1,019,643 ) 6,668,357
Trademarks, 7 years 4,494,000 (512,410 ) 3,981,590
Non-compete, 2 &amp; 3 years 465,000 (162,500 ) 302,500
Marketing &amp; Non-compete,
5 years 800,263 (599,986 ) 200,277
Total Define-lived Assets 15,117,525 (3,281,872 ) 11,835,653
Goodwill, Indefinite 5,273,254 - 5,273,254
Balance, January 31, 2022 $ 20,390,779 $ (3,281,872 ) $ 17,108,907
Gross
Carrying Accumulated Net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an. 31, 2022</t>
        </is>
      </c>
    </row>
    <row r="3">
      <c r="A3" s="3" t="inlineStr">
        <is>
          <t>Share-based Payment Arrangement [Abstract]</t>
        </is>
      </c>
    </row>
    <row r="4">
      <c r="A4" s="4" t="inlineStr">
        <is>
          <t>Schedule of stock options</t>
        </is>
      </c>
      <c r="B4" s="4" t="inlineStr">
        <is>
          <t xml:space="preserve">Weighted average
Weighted average remaining contractual
Options exercise
price term
(years)
Outstanding at July 31, 2021 9,230,000 $ 0.17 2.93
Granted - - -
Exercised - - -
Forfeited and cancelled - - -
Outstanding at January 31, 2022 9,230,000 $ 0.17 2.44
Exercisable at January 31, 2022 6,807,419 $ 0.21 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6 Months Ended</t>
        </is>
      </c>
    </row>
    <row r="2">
      <c r="B2" s="2" t="inlineStr">
        <is>
          <t>Jan. 31, 2022</t>
        </is>
      </c>
    </row>
    <row r="3">
      <c r="A3" s="3" t="inlineStr">
        <is>
          <t>Warrants [Abstract]</t>
        </is>
      </c>
    </row>
    <row r="4">
      <c r="A4" s="4" t="inlineStr">
        <is>
          <t>Schedule of warrants</t>
        </is>
      </c>
      <c r="B4" s="4" t="inlineStr">
        <is>
          <t xml:space="preserve">Weighted average
Weighted average remaining contractual
Warrants exercise
price term
(years)
Outstanding at July 31, 2021 109,506,179 $ 0.01 9.17
Granted - - -
Exercised - - -
Forfeited and cancelled (215,000 ) $ 0.13 -
Outstanding at January 31, 2022 109,291,179 $ 0.01 8.68
Exercisable at January 31, 2022 82,065,885 $ 0.01 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Tables)</t>
        </is>
      </c>
      <c r="B1" s="2" t="inlineStr">
        <is>
          <t>6 Months Ended</t>
        </is>
      </c>
    </row>
    <row r="2">
      <c r="B2" s="2" t="inlineStr">
        <is>
          <t>Jan. 31, 2022</t>
        </is>
      </c>
    </row>
    <row r="3">
      <c r="A3" s="3" t="inlineStr">
        <is>
          <t>Convertible Notes Payable [Abstract]</t>
        </is>
      </c>
    </row>
    <row r="4">
      <c r="A4" s="4" t="inlineStr">
        <is>
          <t>Schedule of changes in fair value of derivative financial instruments</t>
        </is>
      </c>
      <c r="B4" s="4" t="inlineStr">
        <is>
          <t xml:space="preserve">January
31, July
31,
CONVERTIBLE
NOTES PAYABLE NON-DERIVATIVE 2022 2021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17,620 as interest expense during the six months ended January 31, 2022. The total
unamortized discount on the Note as of January 31, 2022, and July 31, 2021, were $0 and $17,620, respectively. The total principal
balance outstanding as of January 31, 2022 and July 31, 2021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17, 2022, the
lender agreed to extend the maturity date until July 31, 2022. In connection with the extension of the maturity date on the note,
the Company agreed to increase the principal balance by $25,000 and recognizing $25,000 as interest expense at the time of the extension.
The Company amortized $34,368 as interest expense during the six months ended January 31, 2022. The total unamortized discount on
the Note as of January 31, 2022 and July 31, 2021, were $0 and $34,368, respectively. The total principal balance outstanding as
of January 31, 2022 and July 31, 2021, were $275,000 and $250,000, respectively. 275,000 250,000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80,100 as interest expense during the six months ended
January 31, 2022. The total unamortized discount on the Note as of January 31, 2022 and July 31, 2021, were $26,699 and $106,799,
respectively. The total principal balance outstanding as of January 31, 2022 and July 31, 2021, was $250,000. 250,000 250,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as interest expense during the six months ended January 31, 2022, $5,680. The total
unamortized discount on the Note as of January 31, 2022, was $7,955. The total principal balance outstanding as of January 31, 2022,
was $75,000. 75,000 -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3,596 as interest expense during the six months ended January 31, 2022. The total
unamortized discount on the Note as of January 31, 2022, was $7,192. The total principal balance outstanding as of January 31, 2022,
was $75,000. 75,000 -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Company amortized $3,492 as interest expense during the six months ended January 31, 2022. The total
unamortized discount on the Note as of January 31, 2022, was $10,473. The total principal balance outstanding as of January 31, 2022,
was $150,000. 150,000 -
Total
convertible notes payables non-derivative : $ 990,000 $ 665,000
CONVERTIBLE
NOTES PAYABLE - DERIVATIVE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the embedded conversion option qualified
as a derivative instrument, due to the variable conversion price. The Company recognized $61,678 of derivative liability and directly
amortized all associated debt discount of $61,678 as interest expense. On July 31, 2021, the holder agreed to extend the maturity
date until January 31, 2022. Subsequently, on February 14, 2022, the holder agreed to extend the maturity date until July 31, 2022.
The total principal balance outstanding as of January 31, 2022, and July 31, 2021, was $355,000. 355,000 355,000
On
January 31, 2021, the Company entered into a variable convertible promissory note with an aggregate principal amount of $80,235,
annual interest rate of 8% and a maturity date of February 17, 2022. Subsequently, on March 7, 2022, the holder agreed to extend
the maturity date until July 31, 2022.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1,819, of which $61,819
was recorded as debt discount and amortized over the term of the note. The Company amortized $27,840 of debt discount as interest
expense during the six months ended January 31, 2022. The total unamortized discount on the Note as of January 31, 2022, and July
31, 2021, were $0 and $27,840, respectively. The total principal balance outstanding as of January 31, 2022, and July 31, 2021, was
$80,235. 80,235 80,235
On
February 17, 2021, the Company entered into a variable convertible promissory note with an aggregate principal amount of $175,000,
annual interest rate of 8% and a maturity date of February 17, 2022. After payment of transaction-related expenses and closing fees
of $5,000, net proceeds to the Company from the Note totaled $170,000. Additionally, the Company recorded $5,000 as a discount to
the Note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seventy-five percent (75%) of the
lowest daily volume weighted average price (“VWAP”) over the ten (10) consecutive trading day period ending on the trading
day immediately prior to the applicable conversion date (the “Variable Conversion Price”); provided, however, that the
Holder shall, in its sole discretion, be able to convert any amounts due hereunder at a twenty-five percent (25%) discount to the
per share price of the Qualified Uplisting Financing of over $4MM. If, no later than December 31, 2021, the Borrower shall fail to
uplist to any tier of the NASDAQ Stock Market, the New York Stock Exchange or the NYSE MKT, the conversion price under the Note (and
the Exchange Note) will be adjusted to equal the lesser of (i) $0.05 per share; or (ii) seventy-five percent (75%) of the lowest
VWAP (as defined in the Note and Exchange Note) in the preceding twenty (20) consecutive Trading Days.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346,091,
of which $170,000 was recorded as debt discount and amortized over the term of the note, and $176,091 was recorded as day 1 derivative
loss. The total unamortized discount on the Note as of January 31, 2022, and July 31, 2021, were $14,576 and $102,083, respectively.
The Company amortized $87,507 of debt discount as interest expense during the six months ended January 31, 2022. The total principal
balance outstanding as of January 31, 2022, and July 31, 2021, was $175,000. Subsequently, on March 7, 2022, the Company paid in
full the total principal balance outstanding of $175,000 and accrued interest and prepayment penalty of $30,000. 175,000 175,000
On
April 15, 2021, the Company entered into a variable convertible promissory note with an aggregate principal amount of $113,000, annual
interest rate of 8% and a maturity date of January 15, 2022. After payment of transaction-related expenses and closing fees of $13,000,
net proceeds to the Company from the Note totaled $100,000. Additionally, the Company recorded $13,000 as a discount to the Note
and amortized over the term of the note. In connection with the execution of the note, the Company issued 100,000 shares of our common
stock to the note holder, at the time of issuance, the Company recognized the relative fair market value of the shares of $14,138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If an Event of Default occurs, the Conversion Price shall be the
lesser of (a). $0.15 (fifteen) cents or (b). seventy-five percent (75%) of the lowest traded price in the prior fifteen (15) consecutive
trading day period ending on the trading day immediately prior to the applicable conversion date (the “Variable Conversion
Pric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64,561, of
which $42,822 was recorded as debt discount and amortized over the term of the note. On January 15, 2022, the lender agreed to extend
the maturity date until March 31, 2022. As consideration for the extension on the note, the Company agreed to add $15,000 to the
principal amount outstanding and recognized $15,000 as interest expense. The total unamortized discount on the Note as of January
31, 2022, and July 31, 2021, were $0 and $50,945, respectively. The Company amortized $50,945 of debt discount as interest expense
during the six months ended January 31, 2022. The total principal balance outstanding as of January 31, 2022, and July 31, 2021,
were, $128,000 and $113,000, respectively. 128,000 113,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January 31, 2022, was $56,446. The
Company amortized $0 of debt discount as interest expense during the six months ended January 31, 2022. The total principal balance
outstanding as of January 31, 2022, was $230,000. 230,000 -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the embedded conversion option qualified as a derivative instrument, due to the variable
conversion price. As a result, the Company recognized derivative liability for the convertible note of $55,866. The Company recorded
$30,146 debt discount from derivative. The total unamortized discount on the Note as of January 31, 2022, was $56,446. The
Company amortized $0 of debt discount as interest expense during the six months ended January 31, 2022. The total principal balance
outstanding as of January 31, 2022, was $230,000. 230,000
Total
convertible notes payable - derivative: $ 1,198,235 $ 723,235
Total
convertible notes payable derivative and non-derivative 2,188,235 1,388,235
Less:
discount on convertible notes payable (179,787 ) (339,654 )
Total
convertible notes payable, net of discount 2,008,448 1,048,581
Less:
current portion of convertible notes payable (2,008,448 ) (1,048,581 )
Long-term
portion of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an. 31, 2022</t>
        </is>
      </c>
    </row>
    <row r="3">
      <c r="A3" s="3" t="inlineStr">
        <is>
          <t>Disclosure Text Block [Abstract]</t>
        </is>
      </c>
    </row>
    <row r="4">
      <c r="A4" s="4" t="inlineStr">
        <is>
          <t>Schedule of leased properties have a remaining lease term</t>
        </is>
      </c>
      <c r="B4" s="4" t="inlineStr">
        <is>
          <t xml:space="preserve">Location Annual
Rent Lease
Expiration Business
Use Approx.
Sq. Ft.
825
W. Bitters, Suite 104, San Antonio, TX 78216 $ 26,529 Jul-22 Executive offices 1,546
8023
Vantage Dr., Suite 660, San Antonio, Texas 78230 $ 49,752 Sep-22 Office space 2,843
1610
Royal Palm Avenue, Suite 300, Fort Myers, $ 82,102 Dec-25 Office space and network facilities 6,800
2121
Ponce de Leon Blvd., Suite 200, Coral Gables $ 164,475 Jul-22 Office space &amp; wireless internet network 4,623
7218
McNeil Dr., FL-1, Austin, TX 78729 $ 21,000 Mar-24 Network facilities 25
6606
Lyndon B. Johnson, Fwy., FL1, Suite 125, $ 14,200 May-22 Network facilities 25
9701
S. John Young Parkway, Orlando, FL 32819 $ 30,528 May-23 Network facilities 540
50
NE 9th St, Miami, FL 3313 $ 49,560 May-23 Network facilities 25
350
NW 215 St., Miami Gardens, FL 33169 $ 23,403 May-22 Wireless internet network 100
8333
NW 53rd St, Doral, FL 33166 $ 13,612 Jul-25 Wireless internet network 100
100
SE 2nd Street, Miami, FL 33131 $ 36,024 Jan-24 Wireless internet network 100
9055
SW 73rd Ct, Miami, FL 33156 $ 8,674 Dec-23 Wireless internet network 100
9517
Fontainebleau Blvd., Miami, FL 33172 $ 11,860 Aug-24 Wireless internet network 100 </t>
        </is>
      </c>
    </row>
    <row r="5">
      <c r="A5" s="4" t="inlineStr">
        <is>
          <t>Schedule of recognition of ROU assets and lease liabilities for operating leases</t>
        </is>
      </c>
      <c r="B5" s="4" t="inlineStr">
        <is>
          <t xml:space="preserve">ROU Asset July 31,
2021 $ 934,260
Amortization $ (91,587 )
Addition - Asset $ 44,476
ROU Asset January 31, 2022 $ 887,149
Lease Liability July 31, 2021 $ 934,260
Amortization $ (91,587 )
Addition - Liability $ 44,476
Lease Liability January 31, 2022 $ 887,149
Lease Liability Short term $ 514,672
Lease Liability Long term $ 372,477
Lease Liability Total: $ 887,149
Operating lease cost: $ 251,003
Cash paid for amounts included in the measurement of lease labilities
Operating cashflow from operating leases: $ 251,003
Weighted-average remain lease term-operating lease: 2.8 years
Weighted-average discount rate 5.0 % </t>
        </is>
      </c>
    </row>
    <row r="6">
      <c r="A6" s="4" t="inlineStr">
        <is>
          <t>Schedule of future minimum lease payment</t>
        </is>
      </c>
      <c r="B6" s="4" t="inlineStr">
        <is>
          <t xml:space="preserve">Lease
Period July, 31 Payments
2022 (remaining 6 Months) $ 441,922
2023 260,370
2024 163,305
2025 112,991
2026 -
Total: $ 978,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tion (Tables)</t>
        </is>
      </c>
      <c r="B1" s="2" t="inlineStr">
        <is>
          <t>6 Months Ended</t>
        </is>
      </c>
    </row>
    <row r="2">
      <c r="B2" s="2" t="inlineStr">
        <is>
          <t>Jan. 31, 2022</t>
        </is>
      </c>
    </row>
    <row r="3">
      <c r="A3" s="3" t="inlineStr">
        <is>
          <t>Stockholders' Equity Note [Abstract]</t>
        </is>
      </c>
    </row>
    <row r="4">
      <c r="A4" s="4" t="inlineStr">
        <is>
          <t>Schedule of the preliminary allocation of the purchase price to the assets acquired</t>
        </is>
      </c>
      <c r="B4" s="4" t="inlineStr">
        <is>
          <t xml:space="preserve">Skynet
(in thousands)
Accounts receivable, net $ 124
Inventory 8
Intangible assets and Goodwill 5,800
Property and Equipment, net 16
Operating lease right-of-use asset 45
Deposits and other assets 6
Total
identifiable assets $ 5,999
Less: Liabilities assumed 199
Total Purchase price $ 5,800 </t>
        </is>
      </c>
    </row>
    <row r="5">
      <c r="A5" s="4" t="inlineStr">
        <is>
          <t>Schedule of table summarizes the cost of intangible assets related to the acquisition</t>
        </is>
      </c>
      <c r="B5" s="4" t="inlineStr">
        <is>
          <t xml:space="preserve">Skynet Useful
Life
(in thousands) (in
Years)
Customer Relationships $ 2,378 7
Trade Names and Trademarks 1,624 7
Non-Compete Agreement 174 2-3
Goodwill 1,624 -
Total
intangible assets $ 5,800 </t>
        </is>
      </c>
    </row>
    <row r="6">
      <c r="A6" s="4" t="inlineStr">
        <is>
          <t>Schedule of contains proforma consolidated</t>
        </is>
      </c>
      <c r="B6" s="4" t="inlineStr">
        <is>
          <t>(In thousands)
Six
months ended January 31,
2022 2021
Reported Proforma Reported Proforma
Revenue $ 7,796 $ 9,338 $ 4,878 $ 6,570
Income (loss) from operations (1,899 ) (1,654 ) (1,390 ) (1,052 )
Net income (loss) $ (8,628 ) $ (8,381 ) $ (2,681 ) $ (2,191 )
Earnings (loss) per common
share-Basic and Diluted $ (0.06 ) $ (0.06 ) $ (0.02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bsequent Events (Tables)</t>
        </is>
      </c>
      <c r="B1" s="2" t="inlineStr">
        <is>
          <t>6 Months Ended</t>
        </is>
      </c>
    </row>
    <row r="2">
      <c r="B2" s="2" t="inlineStr">
        <is>
          <t>Jan. 31, 2022</t>
        </is>
      </c>
    </row>
    <row r="3">
      <c r="A3" s="3" t="inlineStr">
        <is>
          <t>Subsequent Events [Abstract]</t>
        </is>
      </c>
    </row>
    <row r="4">
      <c r="A4" s="4" t="inlineStr">
        <is>
          <t>Schedule of purchase price to the assets acquired and liabilities assumed</t>
        </is>
      </c>
      <c r="B4" s="4" t="inlineStr">
        <is>
          <t xml:space="preserve">Next Level
Internet
(in thousands)
Cash $ 258
Accounts receivable, net 559
Prepaid and other current assets 525
Intangible assets and Goodwill 17,837
Property and Equipment, net 1,299
Deposits and other assets 414
Operating lease right-of-use
asset 1,312
Total
identifiable assets $ 22,204
Less: Liabilities assumed 7,822
Less: Operating lease
liability 1,480
Total Purchase price $ 12,902 </t>
        </is>
      </c>
    </row>
    <row r="5">
      <c r="A5" s="4" t="inlineStr">
        <is>
          <t>Schedule of cost of intangible assets</t>
        </is>
      </c>
      <c r="B5" s="4" t="inlineStr">
        <is>
          <t xml:space="preserve">Next Level
Internet Useful Life
(in thousands) (in Years)
Customer Relationships $ 7,313 7
Trade Names and Trademarks 4,994 7
Non-Compete Agreement 1,963 2-3
Goodwill 3,567 -
Total intangible assets $ 17,837 </t>
        </is>
      </c>
    </row>
    <row r="6">
      <c r="A6" s="4" t="inlineStr">
        <is>
          <t>Schedule of contains proforma consolidated results of operations</t>
        </is>
      </c>
      <c r="B6" s="4" t="inlineStr">
        <is>
          <t xml:space="preserve">(In thousands)
Six
months ended January 31,
2022 2021
Reported Proforma Reported Proforma
Revenue $ 7,796 $ 15,128 $ 4,878 $ 10,880
Income (loss) from operations (1,899 ) (1,539 ) (1,390 ) (1,511 )
Net income (loss) $ (8,628 ) $ (8,284 ) $ (2,681 ) $ (2,826 )
Earnings (loss) per common
share-Basic and Diluted $ (0.06 ) $ (0.06 ) $ (0.02 ) $ (0.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Basis of Presentation (Details) - USD ($)</t>
        </is>
      </c>
      <c r="B1" s="2" t="inlineStr">
        <is>
          <t>6 Months Ended</t>
        </is>
      </c>
    </row>
    <row r="2">
      <c r="B2" s="2" t="inlineStr">
        <is>
          <t>Jan. 31, 2022</t>
        </is>
      </c>
      <c r="C2" s="2" t="inlineStr">
        <is>
          <t>Jan. 31, 2021</t>
        </is>
      </c>
      <c r="D2" s="2" t="inlineStr">
        <is>
          <t>Jul. 31, 2021</t>
        </is>
      </c>
    </row>
    <row r="3">
      <c r="A3" s="3" t="inlineStr">
        <is>
          <t>Accounting Policies [Abstract]</t>
        </is>
      </c>
    </row>
    <row r="4">
      <c r="A4" s="4" t="inlineStr">
        <is>
          <t>Treasury shares, description</t>
        </is>
      </c>
      <c r="B4" s="4" t="inlineStr">
        <is>
          <t>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t>
        </is>
      </c>
    </row>
    <row r="5">
      <c r="A5" s="4" t="inlineStr">
        <is>
          <t>Contract assets</t>
        </is>
      </c>
      <c r="B5" s="6" t="n">
        <v>8246</v>
      </c>
      <c r="D5" s="6" t="n">
        <v>17661</v>
      </c>
    </row>
    <row r="6">
      <c r="A6" s="4" t="inlineStr">
        <is>
          <t>Deferred income</t>
        </is>
      </c>
      <c r="B6" s="5" t="n">
        <v>2994</v>
      </c>
      <c r="D6" s="5" t="n">
        <v>19984</v>
      </c>
    </row>
    <row r="7">
      <c r="A7" s="4" t="inlineStr">
        <is>
          <t>Customer deposits balance</t>
        </is>
      </c>
      <c r="B7" s="5" t="n">
        <v>0</v>
      </c>
      <c r="D7" s="5" t="n">
        <v>0</v>
      </c>
    </row>
    <row r="8">
      <c r="A8" s="4" t="inlineStr">
        <is>
          <t>Sale commissions</t>
        </is>
      </c>
      <c r="B8" s="5" t="n">
        <v>654070</v>
      </c>
      <c r="C8" s="6" t="n">
        <v>260050</v>
      </c>
    </row>
    <row r="9">
      <c r="A9" s="4" t="inlineStr">
        <is>
          <t>Derivative liabilities</t>
        </is>
      </c>
      <c r="B9" s="6" t="n">
        <v>15824000</v>
      </c>
      <c r="D9" s="6" t="n">
        <v>16773000</v>
      </c>
    </row>
    <row r="10">
      <c r="A10" s="4" t="inlineStr">
        <is>
          <t>Noncontrolling interest description</t>
        </is>
      </c>
      <c r="B10" s="4" t="inlineStr">
        <is>
          <t>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t>
        </is>
      </c>
    </row>
    <row r="11">
      <c r="A11" s="4" t="inlineStr">
        <is>
          <t>Noncontrolling interest</t>
        </is>
      </c>
      <c r="B11" s="6" t="n">
        <v>-760000</v>
      </c>
      <c r="C11" s="6" t="n">
        <v>6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ilutive weighted average shares - shares shares in Thousands</t>
        </is>
      </c>
      <c r="B1" s="2" t="inlineStr">
        <is>
          <t>Jan. 31, 2022</t>
        </is>
      </c>
      <c r="C1" s="2" t="inlineStr">
        <is>
          <t>Jul. 31, 2021</t>
        </is>
      </c>
    </row>
    <row r="2">
      <c r="A2" s="3" t="inlineStr">
        <is>
          <t>Basis of Presentation (Details) - Schedule of dilutive weighted average shares [Line Items]</t>
        </is>
      </c>
    </row>
    <row r="3">
      <c r="A3" s="4" t="inlineStr">
        <is>
          <t>Options to purchase common stock</t>
        </is>
      </c>
      <c r="B3" s="5" t="n">
        <v>9230000</v>
      </c>
      <c r="C3" s="5" t="n">
        <v>9230000</v>
      </c>
    </row>
    <row r="4">
      <c r="A4" s="4" t="inlineStr">
        <is>
          <t>Warrants to purchase common stock</t>
        </is>
      </c>
      <c r="B4" s="5" t="n">
        <v>109291179</v>
      </c>
      <c r="C4" s="5" t="n">
        <v>109506179</v>
      </c>
    </row>
    <row r="5">
      <c r="A5" s="4" t="inlineStr">
        <is>
          <t>Convertible debt</t>
        </is>
      </c>
      <c r="B5" s="5" t="n">
        <v>26653354</v>
      </c>
      <c r="C5" s="5" t="n">
        <v>20506684</v>
      </c>
    </row>
    <row r="6">
      <c r="A6" s="4" t="inlineStr">
        <is>
          <t>Total:</t>
        </is>
      </c>
      <c r="B6" s="5" t="n">
        <v>201819749</v>
      </c>
      <c r="C6" s="5" t="n">
        <v>195408079</v>
      </c>
    </row>
    <row r="7">
      <c r="A7" s="4" t="inlineStr">
        <is>
          <t>Convertible Series A Preferred stock [Member]</t>
        </is>
      </c>
    </row>
    <row r="8">
      <c r="A8" s="3" t="inlineStr">
        <is>
          <t>Basis of Presentation (Details) - Schedule of dilutive weighted average shares [Line Items]</t>
        </is>
      </c>
    </row>
    <row r="9">
      <c r="A9" s="4" t="inlineStr">
        <is>
          <t>Convertible Series Preferred stock</t>
        </is>
      </c>
      <c r="B9" s="5" t="n">
        <v>750000</v>
      </c>
      <c r="C9" s="5" t="n">
        <v>750000</v>
      </c>
    </row>
    <row r="10">
      <c r="A10" s="4" t="inlineStr">
        <is>
          <t>Convertible Series B Preferred stock [Member]</t>
        </is>
      </c>
    </row>
    <row r="11">
      <c r="A11" s="3" t="inlineStr">
        <is>
          <t>Basis of Presentation (Details) - Schedule of dilutive weighted average shares [Line Items]</t>
        </is>
      </c>
    </row>
    <row r="12">
      <c r="A12" s="4" t="inlineStr">
        <is>
          <t>Convertible Series Preferred stock</t>
        </is>
      </c>
      <c r="B12" s="5" t="n">
        <v>25152847</v>
      </c>
      <c r="C12" s="5" t="n">
        <v>24936847</v>
      </c>
    </row>
    <row r="13">
      <c r="A13" s="4" t="inlineStr">
        <is>
          <t>Convertible Series C Preferred stock [Member]</t>
        </is>
      </c>
    </row>
    <row r="14">
      <c r="A14" s="3" t="inlineStr">
        <is>
          <t>Basis of Presentation (Details) - Schedule of dilutive weighted average shares [Line Items]</t>
        </is>
      </c>
    </row>
    <row r="15">
      <c r="A15" s="4" t="inlineStr">
        <is>
          <t>Convertible Series Preferred stock</t>
        </is>
      </c>
      <c r="B15" s="5" t="n">
        <v>30742369</v>
      </c>
      <c r="C15" s="5" t="n">
        <v>304783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an. 31, 2022</t>
        </is>
      </c>
      <c r="C1" s="2" t="inlineStr">
        <is>
          <t>Jul. 31, 2021</t>
        </is>
      </c>
    </row>
    <row r="2">
      <c r="A2" s="4" t="inlineStr">
        <is>
          <t>Convertible note payable, current, net (in Dollars)</t>
        </is>
      </c>
      <c r="B2" s="6" t="n">
        <v>180</v>
      </c>
      <c r="C2" s="6" t="n">
        <v>340</v>
      </c>
    </row>
    <row r="3">
      <c r="A3" s="4" t="inlineStr">
        <is>
          <t>Note payable, current, related party, net (in Dollars)</t>
        </is>
      </c>
      <c r="B3" s="5" t="n">
        <v>0</v>
      </c>
      <c r="C3" s="5" t="n">
        <v>0</v>
      </c>
    </row>
    <row r="4">
      <c r="A4" s="4" t="inlineStr">
        <is>
          <t>Note payable, current, net (in Dollars)</t>
        </is>
      </c>
      <c r="B4" s="5" t="n">
        <v>0</v>
      </c>
      <c r="C4" s="5" t="n">
        <v>714</v>
      </c>
    </row>
    <row r="5">
      <c r="A5" s="4" t="inlineStr">
        <is>
          <t>Notes payable, related party, net (in Dollars)</t>
        </is>
      </c>
      <c r="B5" s="5" t="n">
        <v>0</v>
      </c>
      <c r="C5" s="5" t="n">
        <v>0</v>
      </c>
    </row>
    <row r="6">
      <c r="A6" s="4" t="inlineStr">
        <is>
          <t>Note payable, net (in Dollars)</t>
        </is>
      </c>
      <c r="B6" s="6" t="n">
        <v>0</v>
      </c>
      <c r="C6" s="6" t="n">
        <v>4641</v>
      </c>
    </row>
    <row r="7">
      <c r="A7" s="4" t="inlineStr">
        <is>
          <t>Preferred stock, par value (in Dollars per share)</t>
        </is>
      </c>
      <c r="B7" s="7" t="n">
        <v>0.001</v>
      </c>
      <c r="C7" s="7" t="n">
        <v>0.001</v>
      </c>
    </row>
    <row r="8">
      <c r="A8" s="4" t="inlineStr">
        <is>
          <t>Preferred stock, shares authorized</t>
        </is>
      </c>
      <c r="B8" s="5" t="n">
        <v>50000000</v>
      </c>
      <c r="C8" s="5" t="n">
        <v>50000000</v>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39738039</v>
      </c>
      <c r="C11" s="5" t="n">
        <v>138538039</v>
      </c>
    </row>
    <row r="12">
      <c r="A12" s="4" t="inlineStr">
        <is>
          <t>Common stock, shares outstanding</t>
        </is>
      </c>
      <c r="B12" s="5" t="n">
        <v>139738039</v>
      </c>
      <c r="C12" s="5" t="n">
        <v>138538039</v>
      </c>
    </row>
    <row r="13">
      <c r="A13" s="4" t="inlineStr">
        <is>
          <t>Treasury Stock Shares</t>
        </is>
      </c>
      <c r="B13" s="5" t="n">
        <v>25000000</v>
      </c>
    </row>
    <row r="14">
      <c r="A14" s="4" t="inlineStr">
        <is>
          <t>Convertible Series A Preferred Stock</t>
        </is>
      </c>
    </row>
    <row r="15">
      <c r="A15" s="4" t="inlineStr">
        <is>
          <t>Preferred stock, par value (in Dollars per share)</t>
        </is>
      </c>
      <c r="B15" s="7" t="n">
        <v>0.001</v>
      </c>
      <c r="C15" s="7" t="n">
        <v>0.001</v>
      </c>
    </row>
    <row r="16">
      <c r="A16" s="4" t="inlineStr">
        <is>
          <t>Preferred stock, shares designated</t>
        </is>
      </c>
      <c r="B16" s="5" t="n">
        <v>1500000</v>
      </c>
      <c r="C16" s="5" t="n">
        <v>1500000</v>
      </c>
    </row>
    <row r="17">
      <c r="A17" s="4" t="inlineStr">
        <is>
          <t>Preferred stock, shares issued</t>
        </is>
      </c>
      <c r="B17" s="5" t="n">
        <v>225000</v>
      </c>
      <c r="C17" s="5" t="n">
        <v>225000</v>
      </c>
    </row>
    <row r="18">
      <c r="A18" s="4" t="inlineStr">
        <is>
          <t>Preferred stock, shares outstanding</t>
        </is>
      </c>
      <c r="B18" s="5" t="n">
        <v>225000</v>
      </c>
      <c r="C18" s="5" t="n">
        <v>225000</v>
      </c>
    </row>
    <row r="19">
      <c r="A19" s="4" t="inlineStr">
        <is>
          <t>Convertible Series B Preferred Stock</t>
        </is>
      </c>
    </row>
    <row r="20">
      <c r="A20" s="4" t="inlineStr">
        <is>
          <t>Preferred stock, par value (in Dollars per share)</t>
        </is>
      </c>
      <c r="B20" s="7" t="n">
        <v>0.001</v>
      </c>
      <c r="C20" s="7" t="n">
        <v>0.001</v>
      </c>
    </row>
    <row r="21">
      <c r="A21" s="4" t="inlineStr">
        <is>
          <t>Preferred stock, shares designated</t>
        </is>
      </c>
      <c r="B21" s="5" t="n">
        <v>1000000</v>
      </c>
      <c r="C21" s="5" t="n">
        <v>1000000</v>
      </c>
    </row>
    <row r="22">
      <c r="A22" s="4" t="inlineStr">
        <is>
          <t>Preferred stock, shares issued</t>
        </is>
      </c>
      <c r="B22" s="5" t="n">
        <v>425442</v>
      </c>
      <c r="C22" s="5" t="n">
        <v>425442</v>
      </c>
    </row>
    <row r="23">
      <c r="A23" s="4" t="inlineStr">
        <is>
          <t>Preferred stock, shares outstanding</t>
        </is>
      </c>
      <c r="B23" s="5" t="n">
        <v>425442</v>
      </c>
      <c r="C23" s="5" t="n">
        <v>425442</v>
      </c>
    </row>
    <row r="24">
      <c r="A24" s="4" t="inlineStr">
        <is>
          <t>Convertible Series C Preferred Stock</t>
        </is>
      </c>
    </row>
    <row r="25">
      <c r="A25" s="4" t="inlineStr">
        <is>
          <t>Preferred stock, par value (in Dollars per share)</t>
        </is>
      </c>
      <c r="B25" s="7" t="n">
        <v>0.001</v>
      </c>
      <c r="C25" s="7" t="n">
        <v>0.001</v>
      </c>
    </row>
    <row r="26">
      <c r="A26" s="4" t="inlineStr">
        <is>
          <t>Preferred stock, shares designated</t>
        </is>
      </c>
      <c r="B26" s="5" t="n">
        <v>1000000</v>
      </c>
      <c r="C26" s="5" t="n">
        <v>1000000</v>
      </c>
    </row>
    <row r="27">
      <c r="A27" s="4" t="inlineStr">
        <is>
          <t>Preferred stock, shares issued</t>
        </is>
      </c>
      <c r="B27" s="5" t="n">
        <v>55400</v>
      </c>
      <c r="C27" s="5" t="n">
        <v>55400</v>
      </c>
    </row>
    <row r="28">
      <c r="A28" s="4" t="inlineStr">
        <is>
          <t>Preferred stock, shares outstanding</t>
        </is>
      </c>
      <c r="B28" s="5" t="n">
        <v>55400</v>
      </c>
      <c r="C28" s="5" t="n">
        <v>55400</v>
      </c>
    </row>
    <row r="29">
      <c r="A29" s="4" t="inlineStr">
        <is>
          <t>Series F Super Voting Preferred Stock</t>
        </is>
      </c>
    </row>
    <row r="30">
      <c r="A30" s="4" t="inlineStr">
        <is>
          <t>Preferred stock, par value (in Dollars per share)</t>
        </is>
      </c>
      <c r="B30" s="7" t="n">
        <v>0.001</v>
      </c>
      <c r="C30" s="7" t="n">
        <v>0.001</v>
      </c>
    </row>
    <row r="31">
      <c r="A31" s="4" t="inlineStr">
        <is>
          <t>Preferred stock, shares designated</t>
        </is>
      </c>
      <c r="B31" s="5" t="n">
        <v>100</v>
      </c>
      <c r="C31" s="5" t="n">
        <v>100</v>
      </c>
    </row>
    <row r="32">
      <c r="A32" s="4" t="inlineStr">
        <is>
          <t>Preferred stock, shares issued</t>
        </is>
      </c>
      <c r="B32" s="5" t="n">
        <v>100</v>
      </c>
      <c r="C32" s="5" t="n">
        <v>100</v>
      </c>
    </row>
    <row r="33">
      <c r="A33" s="4" t="inlineStr">
        <is>
          <t>Preferred stock, shares outstanding</t>
        </is>
      </c>
      <c r="B33" s="5" t="n">
        <v>100</v>
      </c>
      <c r="C33"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disaggregated revenue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chedule of disaggregated revenue [Abstract]</t>
        </is>
      </c>
    </row>
    <row r="4">
      <c r="A4" s="4" t="inlineStr">
        <is>
          <t>Cloud software and service revenue</t>
        </is>
      </c>
      <c r="B4" s="6" t="n">
        <v>3966</v>
      </c>
      <c r="C4" s="6" t="n">
        <v>3226</v>
      </c>
      <c r="D4" s="6" t="n">
        <v>7669</v>
      </c>
      <c r="E4" s="6" t="n">
        <v>4774</v>
      </c>
    </row>
    <row r="5">
      <c r="A5" s="4" t="inlineStr">
        <is>
          <t>Product revenue</t>
        </is>
      </c>
      <c r="B5" s="5" t="n">
        <v>53</v>
      </c>
      <c r="C5" s="5" t="n">
        <v>100</v>
      </c>
      <c r="D5" s="5" t="n">
        <v>127</v>
      </c>
      <c r="E5" s="5" t="n">
        <v>104</v>
      </c>
    </row>
    <row r="6">
      <c r="A6" s="4" t="inlineStr">
        <is>
          <t>Total operating revenues</t>
        </is>
      </c>
      <c r="B6" s="6" t="n">
        <v>4019</v>
      </c>
      <c r="C6" s="6" t="n">
        <v>3326</v>
      </c>
      <c r="D6" s="6" t="n">
        <v>7796</v>
      </c>
      <c r="E6" s="6" t="n">
        <v>48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erivative financial instruments measured at fair value - USD ($) $ in Thousands</t>
        </is>
      </c>
      <c r="B1" s="2" t="inlineStr">
        <is>
          <t>Jan. 31, 2022</t>
        </is>
      </c>
      <c r="C1" s="2" t="inlineStr">
        <is>
          <t>Jul. 31, 2021</t>
        </is>
      </c>
    </row>
    <row r="2">
      <c r="A2" s="3" t="inlineStr">
        <is>
          <t>Fair Value, Liabilities Measured on Recurring Basis, Unobservable Input Reconciliation [Line Items]</t>
        </is>
      </c>
    </row>
    <row r="3">
      <c r="A3" s="4" t="inlineStr">
        <is>
          <t>Convertible promissory notes derivative liability</t>
        </is>
      </c>
      <c r="B3" s="6" t="n">
        <v>15824793</v>
      </c>
      <c r="C3" s="6" t="n">
        <v>16773383</v>
      </c>
    </row>
    <row r="4">
      <c r="A4" s="4" t="inlineStr">
        <is>
          <t>Quoted prices in active markets for identical liabilities (Level 1) [Member]</t>
        </is>
      </c>
    </row>
    <row r="5">
      <c r="A5" s="3" t="inlineStr">
        <is>
          <t>Fair Value, Liabilities Measured on Recurring Basis, Unobservable Input Reconciliation [Line Items]</t>
        </is>
      </c>
    </row>
    <row r="6">
      <c r="A6" s="4" t="inlineStr">
        <is>
          <t>Convertible promissory notes derivative liability</t>
        </is>
      </c>
      <c r="B6" s="4" t="inlineStr">
        <is>
          <t xml:space="preserve"> </t>
        </is>
      </c>
      <c r="C6" s="4" t="inlineStr">
        <is>
          <t xml:space="preserve"> </t>
        </is>
      </c>
    </row>
    <row r="7">
      <c r="A7" s="4" t="inlineStr">
        <is>
          <t>Significant other observable inputs (Level 2) [Member]</t>
        </is>
      </c>
    </row>
    <row r="8">
      <c r="A8" s="3" t="inlineStr">
        <is>
          <t>Fair Value, Liabilities Measured on Recurring Basis, Unobservable Input Reconciliation [Line Items]</t>
        </is>
      </c>
    </row>
    <row r="9">
      <c r="A9" s="4" t="inlineStr">
        <is>
          <t>Convertible promissory notes derivative liability</t>
        </is>
      </c>
      <c r="B9" s="4" t="inlineStr">
        <is>
          <t xml:space="preserve"> </t>
        </is>
      </c>
      <c r="C9" s="4" t="inlineStr">
        <is>
          <t xml:space="preserve"> </t>
        </is>
      </c>
    </row>
    <row r="10">
      <c r="A10" s="4" t="inlineStr">
        <is>
          <t>Significant unobservable inputs (Level 3) [Member]</t>
        </is>
      </c>
    </row>
    <row r="11">
      <c r="A11" s="3" t="inlineStr">
        <is>
          <t>Fair Value, Liabilities Measured on Recurring Basis, Unobservable Input Reconciliation [Line Items]</t>
        </is>
      </c>
    </row>
    <row r="12">
      <c r="A12" s="4" t="inlineStr">
        <is>
          <t>Convertible promissory notes derivative liability</t>
        </is>
      </c>
      <c r="B12" s="6" t="n">
        <v>15824793</v>
      </c>
      <c r="C12" s="6" t="n">
        <v>167733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Basis of Presentation (Details) - Schedule of derivatives using the Black-Scholes option pricing model</t>
        </is>
      </c>
      <c r="B1" s="2" t="inlineStr">
        <is>
          <t>6 Months Ended</t>
        </is>
      </c>
      <c r="C1" s="2" t="inlineStr">
        <is>
          <t>12 Months Ended</t>
        </is>
      </c>
    </row>
    <row r="2">
      <c r="B2" s="2" t="inlineStr">
        <is>
          <t>Jan. 31, 2022</t>
        </is>
      </c>
      <c r="C2" s="2" t="inlineStr">
        <is>
          <t>Jul. 31, 2021</t>
        </is>
      </c>
    </row>
    <row r="3">
      <c r="A3" s="3" t="inlineStr">
        <is>
          <t>Basis of Presentation (Details) - Schedule of derivatives using the Black-Scholes option pricing model [Line Items]</t>
        </is>
      </c>
    </row>
    <row r="4">
      <c r="A4" s="4" t="inlineStr">
        <is>
          <t>Expected dividend yield</t>
        </is>
      </c>
      <c r="B4" s="4" t="inlineStr">
        <is>
          <t>0.00%</t>
        </is>
      </c>
      <c r="C4" s="4" t="inlineStr">
        <is>
          <t>0.00%</t>
        </is>
      </c>
    </row>
    <row r="5">
      <c r="A5" s="4" t="inlineStr">
        <is>
          <t>Minimum [Member]</t>
        </is>
      </c>
    </row>
    <row r="6">
      <c r="A6" s="3" t="inlineStr">
        <is>
          <t>Basis of Presentation (Details) - Schedule of derivatives using the Black-Scholes option pricing model [Line Items]</t>
        </is>
      </c>
    </row>
    <row r="7">
      <c r="A7" s="4" t="inlineStr">
        <is>
          <t>Expected stock price volatility</t>
        </is>
      </c>
      <c r="B7" s="4" t="inlineStr">
        <is>
          <t>81.43%</t>
        </is>
      </c>
      <c r="C7" s="4" t="inlineStr">
        <is>
          <t>125.60%</t>
        </is>
      </c>
    </row>
    <row r="8">
      <c r="A8" s="4" t="inlineStr">
        <is>
          <t>Risk-free interest rate</t>
        </is>
      </c>
      <c r="B8" s="4" t="inlineStr">
        <is>
          <t>0.03%</t>
        </is>
      </c>
      <c r="C8" s="4" t="inlineStr">
        <is>
          <t>0.05%</t>
        </is>
      </c>
    </row>
    <row r="9">
      <c r="A9" s="4" t="inlineStr">
        <is>
          <t>Expected term</t>
        </is>
      </c>
      <c r="B9" s="4" t="inlineStr">
        <is>
          <t>18 days</t>
        </is>
      </c>
      <c r="C9" s="4" t="inlineStr">
        <is>
          <t>10 days</t>
        </is>
      </c>
    </row>
    <row r="10">
      <c r="A10" s="4" t="inlineStr">
        <is>
          <t>Maximum [Member]</t>
        </is>
      </c>
    </row>
    <row r="11">
      <c r="A11" s="3" t="inlineStr">
        <is>
          <t>Basis of Presentation (Details) - Schedule of derivatives using the Black-Scholes option pricing model [Line Items]</t>
        </is>
      </c>
    </row>
    <row r="12">
      <c r="A12" s="4" t="inlineStr">
        <is>
          <t>Expected stock price volatility</t>
        </is>
      </c>
      <c r="B12" s="4" t="inlineStr">
        <is>
          <t>250.19%</t>
        </is>
      </c>
      <c r="C12" s="4" t="inlineStr">
        <is>
          <t>283.01%</t>
        </is>
      </c>
    </row>
    <row r="13">
      <c r="A13" s="4" t="inlineStr">
        <is>
          <t>Risk-free interest rate</t>
        </is>
      </c>
      <c r="B13" s="4" t="inlineStr">
        <is>
          <t>1.79%</t>
        </is>
      </c>
      <c r="C13" s="4" t="inlineStr">
        <is>
          <t>1.65%</t>
        </is>
      </c>
    </row>
    <row r="14">
      <c r="A14" s="4" t="inlineStr">
        <is>
          <t>Expected term</t>
        </is>
      </c>
      <c r="B14" s="4" t="inlineStr">
        <is>
          <t>9 years 6 months</t>
        </is>
      </c>
      <c r="C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 Schedule of derivative financial instruments measured at fair value - USD ($)</t>
        </is>
      </c>
      <c r="B1" s="2" t="inlineStr">
        <is>
          <t>6 Months Ended</t>
        </is>
      </c>
      <c r="C1" s="2" t="inlineStr">
        <is>
          <t>12 Months Ended</t>
        </is>
      </c>
    </row>
    <row r="2">
      <c r="B2" s="2" t="inlineStr">
        <is>
          <t>Jan. 31, 2022</t>
        </is>
      </c>
      <c r="C2" s="2" t="inlineStr">
        <is>
          <t>Jul. 31, 2021</t>
        </is>
      </c>
    </row>
    <row r="3">
      <c r="A3" s="3" t="inlineStr">
        <is>
          <t>Schedule of derivative financial instruments measured at fair value [Abstract]</t>
        </is>
      </c>
    </row>
    <row r="4">
      <c r="A4" s="4" t="inlineStr">
        <is>
          <t>Beginning balance</t>
        </is>
      </c>
      <c r="B4" s="6" t="n">
        <v>16773383</v>
      </c>
      <c r="C4" s="6" t="n">
        <v>606123</v>
      </c>
    </row>
    <row r="5">
      <c r="A5" s="4" t="inlineStr">
        <is>
          <t>Derivative from new convertible promissory notes recorded as debt discount</t>
        </is>
      </c>
      <c r="B5" s="5" t="n">
        <v>60292</v>
      </c>
      <c r="C5" s="5" t="n">
        <v>6820108</v>
      </c>
    </row>
    <row r="6">
      <c r="A6" s="4" t="inlineStr">
        <is>
          <t>Derivative liability resolved to additional paid in capital due to debt conversion</t>
        </is>
      </c>
      <c r="B6" s="4" t="inlineStr">
        <is>
          <t xml:space="preserve"> </t>
        </is>
      </c>
      <c r="C6" s="5" t="n">
        <v>-588097</v>
      </c>
    </row>
    <row r="7">
      <c r="A7" s="4" t="inlineStr">
        <is>
          <t>Derivative gain (Loss)</t>
        </is>
      </c>
      <c r="B7" s="5" t="n">
        <v>-1008882</v>
      </c>
      <c r="C7" s="5" t="n">
        <v>9935249</v>
      </c>
    </row>
    <row r="8">
      <c r="A8" s="4" t="inlineStr">
        <is>
          <t>Ending balance</t>
        </is>
      </c>
      <c r="B8" s="6" t="n">
        <v>15824793</v>
      </c>
      <c r="C8" s="6" t="n">
        <v>167733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s>
  <sheetData>
    <row r="1">
      <c r="A1" s="1" t="inlineStr">
        <is>
          <t>Going Concern (Details) - USD ($)</t>
        </is>
      </c>
      <c r="B1" s="2" t="inlineStr">
        <is>
          <t>1 Months Ended</t>
        </is>
      </c>
      <c r="C1" s="2" t="inlineStr">
        <is>
          <t>6 Months Ended</t>
        </is>
      </c>
    </row>
    <row r="2">
      <c r="B2" s="2" t="inlineStr">
        <is>
          <t>Dec. 20, 2021</t>
        </is>
      </c>
      <c r="C2" s="2" t="inlineStr">
        <is>
          <t>Jan. 31, 2022</t>
        </is>
      </c>
      <c r="D2" s="2" t="inlineStr">
        <is>
          <t>Feb. 04, 2022</t>
        </is>
      </c>
      <c r="E2" s="2" t="inlineStr">
        <is>
          <t>Nov. 17, 2020</t>
        </is>
      </c>
    </row>
    <row r="3">
      <c r="A3" s="3" t="inlineStr">
        <is>
          <t>Going Concern (Details) [Line Items]</t>
        </is>
      </c>
    </row>
    <row r="4">
      <c r="A4" s="4" t="inlineStr">
        <is>
          <t>Accumulated a deficit</t>
        </is>
      </c>
      <c r="C4" s="6" t="n">
        <v>-113998000</v>
      </c>
    </row>
    <row r="5">
      <c r="A5" s="4" t="inlineStr">
        <is>
          <t>Working capital deficit</t>
        </is>
      </c>
      <c r="C5" s="5" t="n">
        <v>22102000</v>
      </c>
    </row>
    <row r="6">
      <c r="A6" s="4" t="inlineStr">
        <is>
          <t>Total liabilities</t>
        </is>
      </c>
      <c r="C6" s="5" t="n">
        <v>48607000</v>
      </c>
    </row>
    <row r="7">
      <c r="A7" s="4" t="inlineStr">
        <is>
          <t>Derivative liabilities</t>
        </is>
      </c>
      <c r="C7" s="5" t="n">
        <v>15824000</v>
      </c>
    </row>
    <row r="8">
      <c r="A8" s="4" t="inlineStr">
        <is>
          <t>Loan amount</t>
        </is>
      </c>
      <c r="E8" s="6" t="n">
        <v>20000000</v>
      </c>
    </row>
    <row r="9">
      <c r="A9" s="4" t="inlineStr">
        <is>
          <t>Payment of credit facility</t>
        </is>
      </c>
      <c r="C9" s="5" t="n">
        <v>14000000</v>
      </c>
    </row>
    <row r="10">
      <c r="A10" s="4" t="inlineStr">
        <is>
          <t>Purchase price</t>
        </is>
      </c>
      <c r="C10" s="5" t="n">
        <v>9452000</v>
      </c>
    </row>
    <row r="11">
      <c r="A11" s="4" t="inlineStr">
        <is>
          <t>Transaction fees</t>
        </is>
      </c>
      <c r="C11" s="5" t="n">
        <v>1190000</v>
      </c>
    </row>
    <row r="12">
      <c r="A12" s="4" t="inlineStr">
        <is>
          <t>Payment of outstanding debts</t>
        </is>
      </c>
      <c r="C12" s="5" t="n">
        <v>1487000</v>
      </c>
    </row>
    <row r="13">
      <c r="A13" s="4" t="inlineStr">
        <is>
          <t>Principal amount</t>
        </is>
      </c>
      <c r="B13" s="6" t="n">
        <v>3500000</v>
      </c>
    </row>
    <row r="14">
      <c r="A14" s="4" t="inlineStr">
        <is>
          <t>Accrued interest</t>
        </is>
      </c>
      <c r="B14" s="5" t="n">
        <v>187442</v>
      </c>
    </row>
    <row r="15">
      <c r="A15" s="4" t="inlineStr">
        <is>
          <t>Amendment fees</t>
        </is>
      </c>
      <c r="B15" s="6" t="n">
        <v>1418744</v>
      </c>
      <c r="C15" s="5" t="n">
        <v>1418744</v>
      </c>
    </row>
    <row r="16">
      <c r="A16" s="4" t="inlineStr">
        <is>
          <t>Proceeds to Fund Acquisitions</t>
        </is>
      </c>
      <c r="C16" s="5" t="n">
        <v>6000000</v>
      </c>
      <c r="D16" s="6" t="n">
        <v>10000000</v>
      </c>
    </row>
    <row r="17">
      <c r="A17" s="4" t="inlineStr">
        <is>
          <t>Additional loans increments</t>
        </is>
      </c>
      <c r="C17" s="5" t="n">
        <v>22168515</v>
      </c>
    </row>
    <row r="18">
      <c r="A18" s="4" t="inlineStr">
        <is>
          <t>Secured loan</t>
        </is>
      </c>
      <c r="D18" s="6" t="n">
        <v>10000000</v>
      </c>
    </row>
    <row r="19">
      <c r="A19" s="4" t="inlineStr">
        <is>
          <t>Thermo Communication, Inc. [Member]</t>
        </is>
      </c>
    </row>
    <row r="20">
      <c r="A20" s="3" t="inlineStr">
        <is>
          <t>Going Concern (Details) [Line Items]</t>
        </is>
      </c>
    </row>
    <row r="21">
      <c r="A21" s="4" t="inlineStr">
        <is>
          <t>Paid to post road</t>
        </is>
      </c>
      <c r="C21" s="5" t="n">
        <v>464000</v>
      </c>
    </row>
    <row r="22">
      <c r="A22" s="4" t="inlineStr">
        <is>
          <t>Legal fees</t>
        </is>
      </c>
      <c r="C22" s="6" t="n">
        <v>430000</v>
      </c>
    </row>
    <row r="23">
      <c r="A23" s="4" t="inlineStr">
        <is>
          <t>Term Loan A Note [Member]</t>
        </is>
      </c>
    </row>
    <row r="24">
      <c r="A24" s="3" t="inlineStr">
        <is>
          <t>Going Concern (Details) [Line Items]</t>
        </is>
      </c>
    </row>
    <row r="25">
      <c r="A25" s="4" t="inlineStr">
        <is>
          <t>Loan amount</t>
        </is>
      </c>
      <c r="E25" s="5" t="n">
        <v>10500000</v>
      </c>
    </row>
    <row r="26">
      <c r="A26" s="4" t="inlineStr">
        <is>
          <t>Term Loan B Note [Member]</t>
        </is>
      </c>
    </row>
    <row r="27">
      <c r="A27" s="3" t="inlineStr">
        <is>
          <t>Going Concern (Details) [Line Items]</t>
        </is>
      </c>
    </row>
    <row r="28">
      <c r="A28" s="4" t="inlineStr">
        <is>
          <t>Loan amount</t>
        </is>
      </c>
      <c r="E28" s="6" t="n">
        <v>3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Jan. 31, 2022</t>
        </is>
      </c>
      <c r="C2" s="2" t="inlineStr">
        <is>
          <t>Jan. 31, 2021</t>
        </is>
      </c>
    </row>
    <row r="3">
      <c r="A3" s="3" t="inlineStr">
        <is>
          <t>Goodwill and Intangible Assets Disclosure [Abstract]</t>
        </is>
      </c>
    </row>
    <row r="4">
      <c r="A4" s="4" t="inlineStr">
        <is>
          <t>Total amortization expense</t>
        </is>
      </c>
      <c r="B4" s="6" t="n">
        <v>867480</v>
      </c>
      <c r="C4" s="6" t="n">
        <v>4367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hanges in intangible assets - USD ($)</t>
        </is>
      </c>
      <c r="B1" s="2" t="inlineStr">
        <is>
          <t>Jan. 31, 2022</t>
        </is>
      </c>
      <c r="C1" s="2" t="inlineStr">
        <is>
          <t>Jul. 31, 2021</t>
        </is>
      </c>
    </row>
    <row r="2">
      <c r="A2" s="3" t="inlineStr">
        <is>
          <t>Acquired Finite-Lived Intangible Assets [Line Items]</t>
        </is>
      </c>
    </row>
    <row r="3">
      <c r="A3" s="4" t="inlineStr">
        <is>
          <t>Gross Carrying Value</t>
        </is>
      </c>
      <c r="B3" s="6" t="n">
        <v>15117525</v>
      </c>
      <c r="C3" s="6" t="n">
        <v>10941000</v>
      </c>
    </row>
    <row r="4">
      <c r="A4" s="4" t="inlineStr">
        <is>
          <t>Accumulated Amortization</t>
        </is>
      </c>
      <c r="B4" s="5" t="n">
        <v>-3281872</v>
      </c>
      <c r="C4" s="5" t="n">
        <v>-2414392</v>
      </c>
    </row>
    <row r="5">
      <c r="A5" s="4" t="inlineStr">
        <is>
          <t>Net Carrying Amount</t>
        </is>
      </c>
      <c r="B5" s="5" t="n">
        <v>11835653</v>
      </c>
      <c r="C5" s="5" t="n">
        <v>8526608</v>
      </c>
    </row>
    <row r="6">
      <c r="A6" s="4" t="inlineStr">
        <is>
          <t>Goodwill, Indefinite, Gross Carrying Value</t>
        </is>
      </c>
      <c r="B6" s="5" t="n">
        <v>5273254</v>
      </c>
      <c r="C6" s="5" t="n">
        <v>3931298</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5273254</v>
      </c>
      <c r="C8" s="5" t="n">
        <v>3931298</v>
      </c>
    </row>
    <row r="9">
      <c r="A9" s="4" t="inlineStr">
        <is>
          <t>Balance, Gross Carrying Value</t>
        </is>
      </c>
      <c r="B9" s="5" t="n">
        <v>20390779</v>
      </c>
      <c r="C9" s="5" t="n">
        <v>14872298</v>
      </c>
    </row>
    <row r="10">
      <c r="A10" s="4" t="inlineStr">
        <is>
          <t>Balance, Accumulated Amortization</t>
        </is>
      </c>
      <c r="B10" s="5" t="n">
        <v>-3281872</v>
      </c>
      <c r="C10" s="5" t="n">
        <v>-2414392</v>
      </c>
    </row>
    <row r="11">
      <c r="A11" s="4" t="inlineStr">
        <is>
          <t>Balance, Net Carrying Amount</t>
        </is>
      </c>
      <c r="B11" s="5" t="n">
        <v>17108907</v>
      </c>
      <c r="C11" s="5" t="n">
        <v>12457906</v>
      </c>
    </row>
    <row r="12">
      <c r="A12" s="4" t="inlineStr">
        <is>
          <t>NetSapiens - license, 10 years [Member]</t>
        </is>
      </c>
    </row>
    <row r="13">
      <c r="A13" s="3" t="inlineStr">
        <is>
          <t>Acquired Finite-Lived Intangible Assets [Line Items]</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row>
    <row r="18">
      <c r="A18" s="3" t="inlineStr">
        <is>
          <t>Acquired Finite-Lived Intangible Assets [Line Items]</t>
        </is>
      </c>
    </row>
    <row r="19">
      <c r="A19" s="4" t="inlineStr">
        <is>
          <t>Gross Carrying Value</t>
        </is>
      </c>
      <c r="B19" s="5" t="n">
        <v>40000</v>
      </c>
      <c r="C19" s="5" t="n">
        <v>40000</v>
      </c>
    </row>
    <row r="20">
      <c r="A20" s="4" t="inlineStr">
        <is>
          <t>Accumulated Amortization</t>
        </is>
      </c>
      <c r="B20" s="5" t="n">
        <v>-32682</v>
      </c>
      <c r="C20" s="5" t="n">
        <v>-28672</v>
      </c>
    </row>
    <row r="21">
      <c r="A21" s="4" t="inlineStr">
        <is>
          <t>Net Carrying Amount</t>
        </is>
      </c>
      <c r="B21" s="5" t="n">
        <v>7318</v>
      </c>
      <c r="C21" s="5" t="n">
        <v>11328</v>
      </c>
    </row>
    <row r="22">
      <c r="A22" s="4" t="inlineStr">
        <is>
          <t>Customer relationships, 7 years [Member]</t>
        </is>
      </c>
    </row>
    <row r="23">
      <c r="A23" s="3" t="inlineStr">
        <is>
          <t>Acquired Finite-Lived Intangible Assets [Line Items]</t>
        </is>
      </c>
    </row>
    <row r="24">
      <c r="A24" s="4" t="inlineStr">
        <is>
          <t>Gross Carrying Value</t>
        </is>
      </c>
      <c r="B24" s="5" t="n">
        <v>1480262</v>
      </c>
      <c r="C24" s="5" t="n">
        <v>1480000</v>
      </c>
    </row>
    <row r="25">
      <c r="A25" s="4" t="inlineStr">
        <is>
          <t>Accumulated Amortization</t>
        </is>
      </c>
      <c r="B25" s="5" t="n">
        <v>-804651</v>
      </c>
      <c r="C25" s="5" t="n">
        <v>-698934</v>
      </c>
    </row>
    <row r="26">
      <c r="A26" s="4" t="inlineStr">
        <is>
          <t>Net Carrying Amount</t>
        </is>
      </c>
      <c r="B26" s="5" t="n">
        <v>675611</v>
      </c>
      <c r="C26" s="5" t="n">
        <v>781066</v>
      </c>
    </row>
    <row r="27">
      <c r="A27" s="4" t="inlineStr">
        <is>
          <t>Customer relationships 7 years [Member]</t>
        </is>
      </c>
    </row>
    <row r="28">
      <c r="A28" s="3" t="inlineStr">
        <is>
          <t>Acquired Finite-Lived Intangible Assets [Line Items]</t>
        </is>
      </c>
    </row>
    <row r="29">
      <c r="A29" s="4" t="inlineStr">
        <is>
          <t>Gross Carrying Value</t>
        </is>
      </c>
      <c r="B29" s="5" t="n">
        <v>7688000</v>
      </c>
      <c r="C29" s="5" t="n">
        <v>5310000</v>
      </c>
    </row>
    <row r="30">
      <c r="A30" s="4" t="inlineStr">
        <is>
          <t>Accumulated Amortization</t>
        </is>
      </c>
      <c r="B30" s="5" t="n">
        <v>-1019643</v>
      </c>
      <c r="C30" s="5" t="n">
        <v>-611786</v>
      </c>
    </row>
    <row r="31">
      <c r="A31" s="4" t="inlineStr">
        <is>
          <t>Net Carrying Amount</t>
        </is>
      </c>
      <c r="B31" s="5" t="n">
        <v>6668357</v>
      </c>
      <c r="C31" s="5" t="n">
        <v>4698214</v>
      </c>
    </row>
    <row r="32">
      <c r="A32" s="4" t="inlineStr">
        <is>
          <t>Trademarks, 7 years [Member]</t>
        </is>
      </c>
    </row>
    <row r="33">
      <c r="A33" s="3" t="inlineStr">
        <is>
          <t>Acquired Finite-Lived Intangible Assets [Line Items]</t>
        </is>
      </c>
    </row>
    <row r="34">
      <c r="A34" s="4" t="inlineStr">
        <is>
          <t>Gross Carrying Value</t>
        </is>
      </c>
      <c r="B34" s="5" t="n">
        <v>4494000</v>
      </c>
      <c r="C34" s="5" t="n">
        <v>2870000</v>
      </c>
    </row>
    <row r="35">
      <c r="A35" s="4" t="inlineStr">
        <is>
          <t>Accumulated Amortization</t>
        </is>
      </c>
      <c r="B35" s="5" t="n">
        <v>-512410</v>
      </c>
      <c r="C35" s="5" t="n">
        <v>-307500</v>
      </c>
    </row>
    <row r="36">
      <c r="A36" s="4" t="inlineStr">
        <is>
          <t>Net Carrying Amount</t>
        </is>
      </c>
      <c r="B36" s="5" t="n">
        <v>3981590</v>
      </c>
      <c r="C36" s="5" t="n">
        <v>2562500</v>
      </c>
    </row>
    <row r="37">
      <c r="A37" s="4" t="inlineStr">
        <is>
          <t>Non-compete, 2 &amp; 3 years [Member]</t>
        </is>
      </c>
    </row>
    <row r="38">
      <c r="A38" s="3" t="inlineStr">
        <is>
          <t>Acquired Finite-Lived Intangible Assets [Line Items]</t>
        </is>
      </c>
    </row>
    <row r="39">
      <c r="A39" s="4" t="inlineStr">
        <is>
          <t>Gross Carrying Value</t>
        </is>
      </c>
      <c r="B39" s="5" t="n">
        <v>465000</v>
      </c>
      <c r="C39" s="5" t="n">
        <v>291000</v>
      </c>
    </row>
    <row r="40">
      <c r="A40" s="4" t="inlineStr">
        <is>
          <t>Accumulated Amortization</t>
        </is>
      </c>
      <c r="B40" s="5" t="n">
        <v>-162500</v>
      </c>
      <c r="C40" s="5" t="n">
        <v>-97500</v>
      </c>
    </row>
    <row r="41">
      <c r="A41" s="4" t="inlineStr">
        <is>
          <t>Net Carrying Amount</t>
        </is>
      </c>
      <c r="B41" s="5" t="n">
        <v>302500</v>
      </c>
      <c r="C41" s="5" t="n">
        <v>193500</v>
      </c>
    </row>
    <row r="42">
      <c r="A42" s="4" t="inlineStr">
        <is>
          <t>Marketing &amp; Non-compete, 5 years [Member]</t>
        </is>
      </c>
    </row>
    <row r="43">
      <c r="A43" s="3" t="inlineStr">
        <is>
          <t>Acquired Finite-Lived Intangible Assets [Line Items]</t>
        </is>
      </c>
    </row>
    <row r="44">
      <c r="A44" s="4" t="inlineStr">
        <is>
          <t>Gross Carrying Value</t>
        </is>
      </c>
      <c r="B44" s="5" t="n">
        <v>800263</v>
      </c>
      <c r="C44" s="5" t="n">
        <v>800000</v>
      </c>
    </row>
    <row r="45">
      <c r="A45" s="4" t="inlineStr">
        <is>
          <t>Accumulated Amortization</t>
        </is>
      </c>
      <c r="B45" s="5" t="n">
        <v>-599986</v>
      </c>
      <c r="C45" s="5" t="n">
        <v>-520000</v>
      </c>
    </row>
    <row r="46">
      <c r="A46" s="4" t="inlineStr">
        <is>
          <t>Net Carrying Amount</t>
        </is>
      </c>
      <c r="B46" s="6" t="n">
        <v>200277</v>
      </c>
      <c r="C46" s="6" t="n">
        <v>2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Based Compensation (Details) - USD ($)</t>
        </is>
      </c>
      <c r="B1" s="2" t="inlineStr">
        <is>
          <t>6 Months Ended</t>
        </is>
      </c>
    </row>
    <row r="2">
      <c r="B2" s="2" t="inlineStr">
        <is>
          <t>Jan. 31, 2022</t>
        </is>
      </c>
      <c r="C2" s="2" t="inlineStr">
        <is>
          <t>Jan. 31, 2021</t>
        </is>
      </c>
      <c r="D2" s="2" t="inlineStr">
        <is>
          <t>Jul. 31, 2021</t>
        </is>
      </c>
    </row>
    <row r="3">
      <c r="A3" s="3" t="inlineStr">
        <is>
          <t>Stock-Based Compensation (Details) [Line Items]</t>
        </is>
      </c>
    </row>
    <row r="4">
      <c r="A4" s="4" t="inlineStr">
        <is>
          <t>Stock issued (in Shares)</t>
        </is>
      </c>
      <c r="B4" s="5" t="n">
        <v>1150000</v>
      </c>
    </row>
    <row r="5">
      <c r="A5" s="4" t="inlineStr">
        <is>
          <t>Stock option exercise price (in Dollars per share)</t>
        </is>
      </c>
      <c r="B5" s="8" t="n">
        <v>0.11</v>
      </c>
    </row>
    <row r="6">
      <c r="A6" s="4" t="inlineStr">
        <is>
          <t>Stock based compensation, description</t>
        </is>
      </c>
      <c r="B6" s="4" t="inlineStr">
        <is>
          <t>●7,608,820 common shares to various employees as part of the Company’s Non-Standardized profit-sharing plan contribution. The Company recognized stock-based compensation expense of $247,287 equivalent to the value of the shares calculated based on the share’s closing price at the grant dates. ●250,000 common shares to a former member of the Management team for services in lieu of cash compensation. The Company recognized stock-based compensation expense of approximately $17,500 equivalent to the value of the shares calculated based on the share’s closing price at the grant dates.  ●3,730,000 options to purchase common shares to various employees with an exercise price of $0.04 per share and a term of 5 years. At issuance, 33,333 of the options vested, 66,667 of the options will vest equally over a period of two years, and 3,630,000 of the options will vest equally over a period of three years. The options have a fair market value of $214,812.</t>
        </is>
      </c>
    </row>
    <row r="7">
      <c r="A7" s="4" t="inlineStr">
        <is>
          <t>Recognized stock-based compensation expense</t>
        </is>
      </c>
      <c r="B7" s="6" t="n">
        <v>247287</v>
      </c>
    </row>
    <row r="8">
      <c r="A8" s="4" t="inlineStr">
        <is>
          <t>Recognized stock-based compensation expense</t>
        </is>
      </c>
      <c r="B8" s="5" t="n">
        <v>46788</v>
      </c>
      <c r="C8" s="6" t="n">
        <v>53455</v>
      </c>
    </row>
    <row r="9">
      <c r="A9" s="4" t="inlineStr">
        <is>
          <t>Unamortized compensation cost</t>
        </is>
      </c>
      <c r="B9" s="6" t="n">
        <v>149047</v>
      </c>
      <c r="C9" s="6" t="n">
        <v>224562</v>
      </c>
    </row>
    <row r="10">
      <c r="A10" s="4" t="inlineStr">
        <is>
          <t>Stock options exercisable shares (in Shares)</t>
        </is>
      </c>
      <c r="B10" s="5" t="n">
        <v>6807419</v>
      </c>
      <c r="D10" s="5" t="n">
        <v>6091863</v>
      </c>
    </row>
    <row r="11">
      <c r="A11" s="4" t="inlineStr">
        <is>
          <t>Stock options exercisable amount</t>
        </is>
      </c>
      <c r="B11" s="6" t="n">
        <v>113927</v>
      </c>
      <c r="D11" s="6" t="n">
        <v>91978</v>
      </c>
    </row>
    <row r="12">
      <c r="A12" s="4" t="inlineStr">
        <is>
          <t>Various Employees [Member]</t>
        </is>
      </c>
    </row>
    <row r="13">
      <c r="A13" s="3" t="inlineStr">
        <is>
          <t>Stock-Based Compensation (Details) [Line Items]</t>
        </is>
      </c>
    </row>
    <row r="14">
      <c r="A14" s="4" t="inlineStr">
        <is>
          <t>Closing stock price, description</t>
        </is>
      </c>
      <c r="B14" s="4" t="inlineStr">
        <is>
          <t xml:space="preserve">The
aggregate intrinsic value (the difference between the Company’s closing stock price on the last trading day of the period and the
exercise price, multiplied by the number of in-the-money options) of the 9,230,000 and 9,230,000 stock options outstanding at January
31, 2022, and July 31, 2021, was $359,160 and $392,891, respectively. </t>
        </is>
      </c>
    </row>
    <row r="15">
      <c r="A15" s="4" t="inlineStr">
        <is>
          <t>Employee Stock Option [Member]</t>
        </is>
      </c>
    </row>
    <row r="16">
      <c r="A16" s="3" t="inlineStr">
        <is>
          <t>Stock-Based Compensation (Details) [Line Items]</t>
        </is>
      </c>
    </row>
    <row r="17">
      <c r="A17" s="4" t="inlineStr">
        <is>
          <t>Stock options authorizes to grant (in Shares)</t>
        </is>
      </c>
      <c r="B17" s="5" t="n">
        <v>7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t>
        </is>
      </c>
      <c r="B1" s="2" t="inlineStr">
        <is>
          <t>6 Months Ended</t>
        </is>
      </c>
    </row>
    <row r="2">
      <c r="B2" s="2" t="inlineStr">
        <is>
          <t>Jan. 31, 2022$ / sharesshares</t>
        </is>
      </c>
    </row>
    <row r="3">
      <c r="A3" s="3" t="inlineStr">
        <is>
          <t>Schedule of stock options [Abstract]</t>
        </is>
      </c>
    </row>
    <row r="4">
      <c r="A4" s="4" t="inlineStr">
        <is>
          <t>Options, Outstanding Beginning Balance | shares</t>
        </is>
      </c>
      <c r="B4" s="5" t="n">
        <v>9230000</v>
      </c>
    </row>
    <row r="5">
      <c r="A5" s="4" t="inlineStr">
        <is>
          <t>Weighted average exercise price, Outstanding Beginning Balance | $ / shares</t>
        </is>
      </c>
      <c r="B5" s="8" t="n">
        <v>0.17</v>
      </c>
    </row>
    <row r="6">
      <c r="A6" s="4" t="inlineStr">
        <is>
          <t>Weighted average remaining contractual term (years), Outstanding Beginning Balance</t>
        </is>
      </c>
      <c r="B6" s="4" t="inlineStr">
        <is>
          <t>2 years 11 months 4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Options, Forfeited and cancelled | shares</t>
        </is>
      </c>
      <c r="B13" s="4" t="inlineStr">
        <is>
          <t xml:space="preserve"> </t>
        </is>
      </c>
    </row>
    <row r="14">
      <c r="A14" s="4" t="inlineStr">
        <is>
          <t>Weighted average, Forfeited and cancelled | $ / shares</t>
        </is>
      </c>
      <c r="B14" s="4" t="inlineStr">
        <is>
          <t xml:space="preserve"> </t>
        </is>
      </c>
    </row>
    <row r="15">
      <c r="A15" s="4" t="inlineStr">
        <is>
          <t>Weighted average remaining contractual term (years) Forfeited and cancelled</t>
        </is>
      </c>
      <c r="B15" s="4" t="inlineStr">
        <is>
          <t xml:space="preserve"> </t>
        </is>
      </c>
    </row>
    <row r="16">
      <c r="A16" s="4" t="inlineStr">
        <is>
          <t>Options, Outstanding Ending Balance | shares</t>
        </is>
      </c>
      <c r="B16" s="5" t="n">
        <v>9230000</v>
      </c>
    </row>
    <row r="17">
      <c r="A17" s="4" t="inlineStr">
        <is>
          <t>Weighted average exercise price, Outstanding Ending Balance | $ / shares</t>
        </is>
      </c>
      <c r="B17" s="8" t="n">
        <v>0.17</v>
      </c>
    </row>
    <row r="18">
      <c r="A18" s="4" t="inlineStr">
        <is>
          <t>Weighted average remaining contractual term (years), Outstanding Ending Balance</t>
        </is>
      </c>
      <c r="B18" s="4" t="inlineStr">
        <is>
          <t>2 years 5 months 8 days</t>
        </is>
      </c>
    </row>
    <row r="19">
      <c r="A19" s="4" t="inlineStr">
        <is>
          <t>Options, Exercisable | shares</t>
        </is>
      </c>
      <c r="B19" s="5" t="n">
        <v>6807419</v>
      </c>
    </row>
    <row r="20">
      <c r="A20" s="4" t="inlineStr">
        <is>
          <t>Weighted average exercise price, Exercisable | $ / shares</t>
        </is>
      </c>
      <c r="B20" s="8" t="n">
        <v>0.21</v>
      </c>
    </row>
    <row r="21">
      <c r="A21" s="4" t="inlineStr">
        <is>
          <t>Weighted average remaining contractual term (years), Exercisable</t>
        </is>
      </c>
      <c r="B21" s="4" t="inlineStr">
        <is>
          <t>1 year 11 months 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Warrants (Details) - USD ($)</t>
        </is>
      </c>
      <c r="B1" s="2" t="inlineStr">
        <is>
          <t>1 Months Ended</t>
        </is>
      </c>
    </row>
    <row r="2">
      <c r="B2" s="2" t="inlineStr">
        <is>
          <t>Nov. 17, 2021</t>
        </is>
      </c>
      <c r="C2" s="2" t="inlineStr">
        <is>
          <t>Jan. 31, 2022</t>
        </is>
      </c>
      <c r="D2" s="2" t="inlineStr">
        <is>
          <t>Jul. 31, 2021</t>
        </is>
      </c>
    </row>
    <row r="3">
      <c r="A3" s="3" t="inlineStr">
        <is>
          <t>Warrants (Details) [Line Items]</t>
        </is>
      </c>
    </row>
    <row r="4">
      <c r="A4" s="4" t="inlineStr">
        <is>
          <t>Warrants, description</t>
        </is>
      </c>
      <c r="B4" s="4" t="inlineStr">
        <is>
          <t xml:space="preserve">the Company issued 107,701,179 Warrants to Post Road Special Opportunity Fund II LP (the “Warrant”) to
purchase, initially, twenty-five percent (25%) of the Company’s total shares (the “Warrant”), calculated on a fully-diluted
basis as of the date of issuance (the “Warrant Shares”) and subject to a reduction to fifteen percent (15%) as described
below.The
number of Warrant Shares is adjustable to allow the holder to maintain, subject to certain share issuances that are exceptions, the right
to purchase twenty-five percent (25%) of the Company’s total shares, calculated on a fully-diluted basis. The Warrant has an exercise
price of $0.01 per share and the Warrant expires on November 17, 2030. Seventy-five percent (75%) of the Warrant Shares are immediately
fully vested and not subject to forfeiture at any time for any reason. The remaining twenty-five percent (25%) of the Warrant Shares
are subject to forfeiture based on the Company achieving certain performance targets which, if achieved, would result in twenty percent
(20%) warrant coverage. If the minority shareholders of T3 Nevada convert their T3 Nevada shares into shares of the Company’s common
stock, par value $0.001 per share (the “Common Stock”), the Warrant Shares percentage shall also be lowered such that when
combined with the achievement of the performance targets, the warrant coverage could be reduced to fifteen percent (15%).  </t>
        </is>
      </c>
    </row>
    <row r="5">
      <c r="A5" s="4" t="inlineStr">
        <is>
          <t>Aggregate intrinsic value</t>
        </is>
      </c>
      <c r="C5" s="6" t="n">
        <v>82065885</v>
      </c>
      <c r="D5" s="6" t="n">
        <v>82280885</v>
      </c>
    </row>
    <row r="6">
      <c r="A6" s="4" t="inlineStr">
        <is>
          <t>Warrants outstanding</t>
        </is>
      </c>
      <c r="D6" s="5" t="n">
        <v>109506179</v>
      </c>
    </row>
    <row r="7">
      <c r="A7" s="4" t="inlineStr">
        <is>
          <t>Warrants exercisable</t>
        </is>
      </c>
      <c r="C7" s="6" t="n">
        <v>10375653</v>
      </c>
      <c r="D7" s="6" t="n">
        <v>11108930</v>
      </c>
    </row>
    <row r="8">
      <c r="A8" s="4" t="inlineStr">
        <is>
          <t>Warrants exercise price (in Dollars per share)</t>
        </is>
      </c>
      <c r="C8" s="6" t="n">
        <v>0</v>
      </c>
      <c r="D8" s="6" t="n">
        <v>0</v>
      </c>
    </row>
    <row r="9">
      <c r="A9" s="4" t="inlineStr">
        <is>
          <t>Warrant [Member]</t>
        </is>
      </c>
    </row>
    <row r="10">
      <c r="A10" s="3" t="inlineStr">
        <is>
          <t>Warrants (Details) [Line Items]</t>
        </is>
      </c>
    </row>
    <row r="11">
      <c r="A11" s="4" t="inlineStr">
        <is>
          <t>Recognized in derivative liability</t>
        </is>
      </c>
      <c r="C11" s="6" t="n">
        <v>6462050</v>
      </c>
    </row>
    <row r="12">
      <c r="A12" s="4" t="inlineStr">
        <is>
          <t>Aggregate intrinsic value</t>
        </is>
      </c>
      <c r="C12" s="6" t="n">
        <v>109291179</v>
      </c>
    </row>
    <row r="13">
      <c r="A13" s="4" t="inlineStr">
        <is>
          <t>Warrants outstanding (in Shares)</t>
        </is>
      </c>
      <c r="C13" s="5" t="n">
        <v>13822091</v>
      </c>
      <c r="D13" s="5" t="n">
        <v>14795002</v>
      </c>
    </row>
    <row r="14">
      <c r="A14" s="4" t="inlineStr">
        <is>
          <t>Warrants exercise price (in Dollars per share)</t>
        </is>
      </c>
      <c r="C14" s="6" t="n">
        <v>0</v>
      </c>
      <c r="D14" s="6" t="n">
        <v>0</v>
      </c>
    </row>
    <row r="15">
      <c r="A15" s="4" t="inlineStr">
        <is>
          <t>Warrants expired (in Shares)</t>
        </is>
      </c>
      <c r="C15" s="5" t="n">
        <v>215000</v>
      </c>
    </row>
    <row r="16">
      <c r="A16" s="4" t="inlineStr">
        <is>
          <t>Warrants price per share (in Dollars per share)</t>
        </is>
      </c>
      <c r="C16" s="8" t="n">
        <v>0.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OPERATING REVENUES:</t>
        </is>
      </c>
    </row>
    <row r="4">
      <c r="A4" s="4" t="inlineStr">
        <is>
          <t>Cloud software and service revenue</t>
        </is>
      </c>
      <c r="B4" s="6" t="n">
        <v>4019</v>
      </c>
      <c r="C4" s="6" t="n">
        <v>3326</v>
      </c>
      <c r="D4" s="6" t="n">
        <v>7796</v>
      </c>
      <c r="E4" s="6" t="n">
        <v>4878</v>
      </c>
    </row>
    <row r="5">
      <c r="A5" s="4" t="inlineStr">
        <is>
          <t>Total operating revenues</t>
        </is>
      </c>
      <c r="B5" s="5" t="n">
        <v>4019</v>
      </c>
      <c r="C5" s="5" t="n">
        <v>3326</v>
      </c>
      <c r="D5" s="5" t="n">
        <v>7796</v>
      </c>
      <c r="E5" s="5" t="n">
        <v>4878</v>
      </c>
    </row>
    <row r="6">
      <c r="A6" s="3" t="inlineStr">
        <is>
          <t>OPERATING EXPENSES:</t>
        </is>
      </c>
    </row>
    <row r="7">
      <c r="A7" s="4" t="inlineStr">
        <is>
          <t>Cost of services (exclusive of depreciation and amortization)</t>
        </is>
      </c>
      <c r="B7" s="5" t="n">
        <v>1553</v>
      </c>
      <c r="C7" s="5" t="n">
        <v>1434</v>
      </c>
      <c r="D7" s="5" t="n">
        <v>3042</v>
      </c>
      <c r="E7" s="5" t="n">
        <v>2182</v>
      </c>
    </row>
    <row r="8">
      <c r="A8" s="4" t="inlineStr">
        <is>
          <t>Selling, general and administrative expense</t>
        </is>
      </c>
      <c r="B8" s="5" t="n">
        <v>2127</v>
      </c>
      <c r="C8" s="5" t="n">
        <v>1965</v>
      </c>
      <c r="D8" s="5" t="n">
        <v>3915</v>
      </c>
      <c r="E8" s="5" t="n">
        <v>2976</v>
      </c>
    </row>
    <row r="9">
      <c r="A9" s="4" t="inlineStr">
        <is>
          <t>Legal and professional fees</t>
        </is>
      </c>
      <c r="B9" s="5" t="n">
        <v>1175</v>
      </c>
      <c r="C9" s="5" t="n">
        <v>255</v>
      </c>
      <c r="D9" s="5" t="n">
        <v>1749</v>
      </c>
      <c r="E9" s="5" t="n">
        <v>513</v>
      </c>
    </row>
    <row r="10">
      <c r="A10" s="4" t="inlineStr">
        <is>
          <t>Bad debt expense</t>
        </is>
      </c>
      <c r="B10" s="5" t="n">
        <v>2</v>
      </c>
      <c r="C10" s="5" t="n">
        <v>4</v>
      </c>
      <c r="D10" s="5" t="n">
        <v>15</v>
      </c>
      <c r="E10" s="5" t="n">
        <v>4</v>
      </c>
    </row>
    <row r="11">
      <c r="A11" s="4" t="inlineStr">
        <is>
          <t>Depreciation and amortization expense</t>
        </is>
      </c>
      <c r="B11" s="5" t="n">
        <v>481</v>
      </c>
      <c r="C11" s="5" t="n">
        <v>432</v>
      </c>
      <c r="D11" s="5" t="n">
        <v>974</v>
      </c>
      <c r="E11" s="5" t="n">
        <v>593</v>
      </c>
    </row>
    <row r="12">
      <c r="A12" s="4" t="inlineStr">
        <is>
          <t>Total operating expenses</t>
        </is>
      </c>
      <c r="B12" s="5" t="n">
        <v>5338</v>
      </c>
      <c r="C12" s="5" t="n">
        <v>4090</v>
      </c>
      <c r="D12" s="5" t="n">
        <v>9695</v>
      </c>
      <c r="E12" s="5" t="n">
        <v>6268</v>
      </c>
    </row>
    <row r="13">
      <c r="A13" s="4" t="inlineStr">
        <is>
          <t>OPERATING LOSS</t>
        </is>
      </c>
      <c r="B13" s="5" t="n">
        <v>-1319</v>
      </c>
      <c r="C13" s="5" t="n">
        <v>-764</v>
      </c>
      <c r="D13" s="5" t="n">
        <v>-1899</v>
      </c>
      <c r="E13" s="5" t="n">
        <v>-1390</v>
      </c>
    </row>
    <row r="14">
      <c r="A14" s="3" t="inlineStr">
        <is>
          <t>OTHER INCOME (EXPENSE):</t>
        </is>
      </c>
    </row>
    <row r="15">
      <c r="A15" s="4" t="inlineStr">
        <is>
          <t>Gain (loss) on derivative instruments</t>
        </is>
      </c>
      <c r="B15" s="5" t="n">
        <v>-3425</v>
      </c>
      <c r="C15" s="5" t="n">
        <v>-160</v>
      </c>
      <c r="D15" s="5" t="n">
        <v>1009</v>
      </c>
      <c r="E15" s="5" t="n">
        <v>18</v>
      </c>
    </row>
    <row r="16">
      <c r="A16" s="4" t="inlineStr">
        <is>
          <t>Loss on extinguishment of debt</t>
        </is>
      </c>
      <c r="B16" s="5" t="n">
        <v>-5480</v>
      </c>
      <c r="C16" s="4" t="inlineStr">
        <is>
          <t xml:space="preserve"> </t>
        </is>
      </c>
      <c r="D16" s="5" t="n">
        <v>-5480</v>
      </c>
      <c r="E16" s="4" t="inlineStr">
        <is>
          <t xml:space="preserve"> </t>
        </is>
      </c>
    </row>
    <row r="17">
      <c r="A17" s="4" t="inlineStr">
        <is>
          <t>Gain (loss) on settlement of debt</t>
        </is>
      </c>
      <c r="B17" s="4" t="inlineStr">
        <is>
          <t xml:space="preserve"> </t>
        </is>
      </c>
      <c r="C17" s="5" t="n">
        <v>197</v>
      </c>
      <c r="D17" s="4" t="inlineStr">
        <is>
          <t xml:space="preserve"> </t>
        </is>
      </c>
      <c r="E17" s="5" t="n">
        <v>197</v>
      </c>
    </row>
    <row r="18">
      <c r="A18" s="4" t="inlineStr">
        <is>
          <t>Income tax benefit (expense)</t>
        </is>
      </c>
      <c r="B18" s="5" t="n">
        <v>-41</v>
      </c>
      <c r="C18" s="5" t="n">
        <v>-51</v>
      </c>
      <c r="D18" s="5" t="n">
        <v>-119</v>
      </c>
      <c r="E18" s="5" t="n">
        <v>-59</v>
      </c>
    </row>
    <row r="19">
      <c r="A19" s="4" t="inlineStr">
        <is>
          <t>Other income (expense)</t>
        </is>
      </c>
      <c r="B19" s="5" t="n">
        <v>1</v>
      </c>
      <c r="C19" s="4" t="inlineStr">
        <is>
          <t xml:space="preserve"> </t>
        </is>
      </c>
      <c r="D19" s="5" t="n">
        <v>-2</v>
      </c>
      <c r="E19" s="4" t="inlineStr">
        <is>
          <t xml:space="preserve"> </t>
        </is>
      </c>
    </row>
    <row r="20">
      <c r="A20" s="4" t="inlineStr">
        <is>
          <t>Interest expense</t>
        </is>
      </c>
      <c r="B20" s="5" t="n">
        <v>-1380</v>
      </c>
      <c r="C20" s="5" t="n">
        <v>-1202</v>
      </c>
      <c r="D20" s="5" t="n">
        <v>-2887</v>
      </c>
      <c r="E20" s="5" t="n">
        <v>-1502</v>
      </c>
    </row>
    <row r="21">
      <c r="A21" s="4" t="inlineStr">
        <is>
          <t>Total other income (expense)</t>
        </is>
      </c>
      <c r="B21" s="5" t="n">
        <v>-10325</v>
      </c>
      <c r="C21" s="5" t="n">
        <v>-1216</v>
      </c>
      <c r="D21" s="5" t="n">
        <v>-7479</v>
      </c>
      <c r="E21" s="5" t="n">
        <v>-1346</v>
      </c>
    </row>
    <row r="22">
      <c r="A22" s="4" t="inlineStr">
        <is>
          <t>NET LOSS INCLUDING NONCONTROLLING INTEREST</t>
        </is>
      </c>
      <c r="B22" s="5" t="n">
        <v>-11644</v>
      </c>
      <c r="C22" s="5" t="n">
        <v>-1980</v>
      </c>
      <c r="D22" s="5" t="n">
        <v>-9378</v>
      </c>
      <c r="E22" s="5" t="n">
        <v>-2736</v>
      </c>
    </row>
    <row r="23">
      <c r="A23" s="4" t="inlineStr">
        <is>
          <t>Less: Net loss attributable to the noncontrolling interests</t>
        </is>
      </c>
      <c r="B23" s="5" t="n">
        <v>602</v>
      </c>
      <c r="C23" s="5" t="n">
        <v>30</v>
      </c>
      <c r="D23" s="5" t="n">
        <v>760</v>
      </c>
      <c r="E23" s="5" t="n">
        <v>65</v>
      </c>
    </row>
    <row r="24">
      <c r="A24" s="4" t="inlineStr">
        <is>
          <t>NET LOSS ATTRIBUTABLE TO DIGERATI’S SHAREHOLDERS</t>
        </is>
      </c>
      <c r="B24" s="5" t="n">
        <v>-11042</v>
      </c>
      <c r="C24" s="5" t="n">
        <v>-1950</v>
      </c>
      <c r="D24" s="5" t="n">
        <v>-8618</v>
      </c>
      <c r="E24" s="5" t="n">
        <v>-2671</v>
      </c>
    </row>
    <row r="25">
      <c r="A25" s="4" t="inlineStr">
        <is>
          <t>Deemed dividend on Series A Convertible preferred stock</t>
        </is>
      </c>
      <c r="B25" s="5" t="n">
        <v>-5</v>
      </c>
      <c r="C25" s="5" t="n">
        <v>-5</v>
      </c>
      <c r="D25" s="5" t="n">
        <v>-10</v>
      </c>
      <c r="E25" s="5" t="n">
        <v>-10</v>
      </c>
    </row>
    <row r="26">
      <c r="A26" s="4" t="inlineStr">
        <is>
          <t>NET LOSS ATTRIBUTABLE TO DIGERATI’S COMMON SHAREHOLDERS</t>
        </is>
      </c>
      <c r="B26" s="6" t="n">
        <v>-11047</v>
      </c>
      <c r="C26" s="6" t="n">
        <v>-1955</v>
      </c>
      <c r="D26" s="6" t="n">
        <v>-8628</v>
      </c>
      <c r="E26" s="6" t="n">
        <v>-2681</v>
      </c>
    </row>
    <row r="27">
      <c r="A27" s="4" t="inlineStr">
        <is>
          <t>LOSS PER COMMON SHARE - BASIC (in Dollars per share)</t>
        </is>
      </c>
      <c r="B27" s="8" t="n">
        <v>-0.08</v>
      </c>
      <c r="C27" s="8" t="n">
        <v>-0.02</v>
      </c>
      <c r="D27" s="8" t="n">
        <v>-0.06</v>
      </c>
      <c r="E27" s="8" t="n">
        <v>-0.02</v>
      </c>
    </row>
    <row r="28">
      <c r="A28" s="4" t="inlineStr">
        <is>
          <t>LOSS PER COMMON SHARE - DILUTED (in Dollars per share)</t>
        </is>
      </c>
      <c r="B28" s="8" t="n">
        <v>-0.08</v>
      </c>
      <c r="C28" s="8" t="n">
        <v>-0.02</v>
      </c>
      <c r="D28" s="8" t="n">
        <v>-0.06</v>
      </c>
      <c r="E28" s="8" t="n">
        <v>-0.02</v>
      </c>
    </row>
    <row r="29">
      <c r="A29" s="4" t="inlineStr">
        <is>
          <t>WEIGHTED AVERAGE COMMON SHARES OUTSTANDING - BASIC (in Shares)</t>
        </is>
      </c>
      <c r="B29" s="5" t="n">
        <v>139203973</v>
      </c>
      <c r="C29" s="5" t="n">
        <v>122706601</v>
      </c>
      <c r="D29" s="5" t="n">
        <v>138963449</v>
      </c>
      <c r="E29" s="5" t="n">
        <v>121578716</v>
      </c>
    </row>
    <row r="30">
      <c r="A30" s="4" t="inlineStr">
        <is>
          <t>WEIGHTED AVERAGE COMMON SHARES OUTSTANDING - DILUTED (in Shares)</t>
        </is>
      </c>
      <c r="B30" s="5" t="n">
        <v>139203973</v>
      </c>
      <c r="C30" s="5" t="n">
        <v>122706601</v>
      </c>
      <c r="D30" s="5" t="n">
        <v>138963449</v>
      </c>
      <c r="E30" s="5" t="n">
        <v>121578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0" customWidth="1" min="2" max="2"/>
  </cols>
  <sheetData>
    <row r="1">
      <c r="A1" s="1" t="inlineStr">
        <is>
          <t>Warrants (Details) - Schedule of warrants</t>
        </is>
      </c>
      <c r="B1" s="2" t="inlineStr">
        <is>
          <t>6 Months Ended</t>
        </is>
      </c>
    </row>
    <row r="2">
      <c r="B2" s="2" t="inlineStr">
        <is>
          <t>Jan. 31, 2022$ / sharesshares</t>
        </is>
      </c>
    </row>
    <row r="3">
      <c r="A3" s="3" t="inlineStr">
        <is>
          <t>Schedule of warrants [Abstract]</t>
        </is>
      </c>
    </row>
    <row r="4">
      <c r="A4" s="4" t="inlineStr">
        <is>
          <t>Beginning Outstanding Warrants | shares</t>
        </is>
      </c>
      <c r="B4" s="5" t="n">
        <v>109506179</v>
      </c>
    </row>
    <row r="5">
      <c r="A5" s="4" t="inlineStr">
        <is>
          <t>Beginning Outstanding Weighted average exercise price | $ / shares</t>
        </is>
      </c>
      <c r="B5" s="8" t="n">
        <v>0.01</v>
      </c>
    </row>
    <row r="6">
      <c r="A6" s="4" t="inlineStr">
        <is>
          <t>Beginning Outstanding Weighted Average Remaining Contractual Term (Years)</t>
        </is>
      </c>
      <c r="B6" s="4" t="inlineStr">
        <is>
          <t>9 years 2 months 1 day</t>
        </is>
      </c>
    </row>
    <row r="7">
      <c r="A7" s="4" t="inlineStr">
        <is>
          <t>Granted Warrants | shares</t>
        </is>
      </c>
      <c r="B7" s="4" t="inlineStr">
        <is>
          <t xml:space="preserve"> </t>
        </is>
      </c>
    </row>
    <row r="8">
      <c r="A8" s="4" t="inlineStr">
        <is>
          <t>Granted Weighted average exercise price | $ / shares</t>
        </is>
      </c>
      <c r="B8" s="4" t="inlineStr">
        <is>
          <t xml:space="preserve"> </t>
        </is>
      </c>
    </row>
    <row r="9">
      <c r="A9" s="4" t="inlineStr">
        <is>
          <t>Granted Weighted Average Remaining Contractual Term (Years)</t>
        </is>
      </c>
      <c r="B9" s="4" t="inlineStr">
        <is>
          <t xml:space="preserve"> </t>
        </is>
      </c>
    </row>
    <row r="10">
      <c r="A10" s="4" t="inlineStr">
        <is>
          <t>Exercised Warrants | shares</t>
        </is>
      </c>
      <c r="B10" s="4" t="inlineStr">
        <is>
          <t xml:space="preserve"> </t>
        </is>
      </c>
    </row>
    <row r="11">
      <c r="A11" s="4" t="inlineStr">
        <is>
          <t>Exercised Weighted average exercise price | $ / shares</t>
        </is>
      </c>
      <c r="B11" s="4" t="inlineStr">
        <is>
          <t xml:space="preserve"> </t>
        </is>
      </c>
    </row>
    <row r="12">
      <c r="A12" s="4" t="inlineStr">
        <is>
          <t>Exercised Weighted Average Remaining Contractual Term (Years)</t>
        </is>
      </c>
      <c r="B12" s="4" t="inlineStr">
        <is>
          <t xml:space="preserve"> </t>
        </is>
      </c>
    </row>
    <row r="13">
      <c r="A13" s="4" t="inlineStr">
        <is>
          <t>Forfeited Warrants | shares</t>
        </is>
      </c>
      <c r="B13" s="5" t="n">
        <v>-215000</v>
      </c>
    </row>
    <row r="14">
      <c r="A14" s="4" t="inlineStr">
        <is>
          <t>Forfeited Weighted average exercise price | $ / shares</t>
        </is>
      </c>
      <c r="B14" s="8" t="n">
        <v>0.13</v>
      </c>
    </row>
    <row r="15">
      <c r="A15" s="4" t="inlineStr">
        <is>
          <t>Forfeited Weighted Average Remaining Contractual Term (Years)</t>
        </is>
      </c>
      <c r="B15" s="4" t="inlineStr">
        <is>
          <t xml:space="preserve"> </t>
        </is>
      </c>
    </row>
    <row r="16">
      <c r="A16" s="4" t="inlineStr">
        <is>
          <t>Ending Outstanding Warrants | shares</t>
        </is>
      </c>
      <c r="B16" s="5" t="n">
        <v>109291179</v>
      </c>
    </row>
    <row r="17">
      <c r="A17" s="4" t="inlineStr">
        <is>
          <t>Ending Outstanding Weighted average exercise price | $ / shares</t>
        </is>
      </c>
      <c r="B17" s="8" t="n">
        <v>0.01</v>
      </c>
    </row>
    <row r="18">
      <c r="A18" s="4" t="inlineStr">
        <is>
          <t>Ending Outstanding Weighted Average Remaining Contractual Term (Years)</t>
        </is>
      </c>
      <c r="B18" s="4" t="inlineStr">
        <is>
          <t>8 years 8 months 4 days</t>
        </is>
      </c>
    </row>
    <row r="19">
      <c r="A19" s="4" t="inlineStr">
        <is>
          <t>Outstanding Warrants | shares</t>
        </is>
      </c>
      <c r="B19" s="5" t="n">
        <v>82065885</v>
      </c>
    </row>
    <row r="20">
      <c r="A20" s="4" t="inlineStr">
        <is>
          <t>Outstanding Weighted average exercise price | $ / shares</t>
        </is>
      </c>
      <c r="B20" s="8" t="n">
        <v>0.01</v>
      </c>
    </row>
    <row r="21">
      <c r="A21" s="4" t="inlineStr">
        <is>
          <t>Outstanding Weighted Average Remaining Contractual Term (Years)</t>
        </is>
      </c>
      <c r="B21" s="4" t="inlineStr">
        <is>
          <t>8 years 8 months 1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Notes Payable Non-Convertible (Details) - USD ($)</t>
        </is>
      </c>
      <c r="B1" s="2" t="inlineStr">
        <is>
          <t>1 Months Ended</t>
        </is>
      </c>
      <c r="D1" s="2" t="inlineStr">
        <is>
          <t>6 Months Ended</t>
        </is>
      </c>
      <c r="F1" s="2" t="inlineStr">
        <is>
          <t>12 Months Ended</t>
        </is>
      </c>
    </row>
    <row r="2">
      <c r="B2" s="2" t="inlineStr">
        <is>
          <t>Dec. 20, 2021</t>
        </is>
      </c>
      <c r="C2" s="2" t="inlineStr">
        <is>
          <t>Nov. 17, 2020</t>
        </is>
      </c>
      <c r="D2" s="2" t="inlineStr">
        <is>
          <t>Jan. 31, 2022</t>
        </is>
      </c>
      <c r="E2" s="2" t="inlineStr">
        <is>
          <t>Jan. 31, 2021</t>
        </is>
      </c>
      <c r="F2" s="2" t="inlineStr">
        <is>
          <t>Jul. 31, 2021</t>
        </is>
      </c>
      <c r="G2" s="2" t="inlineStr">
        <is>
          <t>Feb. 04, 2022</t>
        </is>
      </c>
      <c r="H2" s="2" t="inlineStr">
        <is>
          <t>Oct. 22, 2018</t>
        </is>
      </c>
    </row>
    <row r="3">
      <c r="A3" s="3" t="inlineStr">
        <is>
          <t>Notes Payable Non-Convertible (Details) [Line Items]</t>
        </is>
      </c>
    </row>
    <row r="4">
      <c r="A4" s="4" t="inlineStr">
        <is>
          <t>Discount on promissory note</t>
        </is>
      </c>
      <c r="D4" s="6" t="n">
        <v>1605000</v>
      </c>
      <c r="E4" s="6" t="n">
        <v>859000</v>
      </c>
    </row>
    <row r="5">
      <c r="A5" s="4" t="inlineStr">
        <is>
          <t>Amortized cost</t>
        </is>
      </c>
      <c r="D5" s="5" t="n">
        <v>1294201</v>
      </c>
    </row>
    <row r="6">
      <c r="A6" s="4" t="inlineStr">
        <is>
          <t>Debt discount outstanding</t>
        </is>
      </c>
      <c r="D6" s="5" t="n">
        <v>0</v>
      </c>
      <c r="F6" s="6" t="n">
        <v>5355322</v>
      </c>
    </row>
    <row r="7">
      <c r="A7" s="4" t="inlineStr">
        <is>
          <t>Principal amount</t>
        </is>
      </c>
      <c r="B7" s="6" t="n">
        <v>3500000</v>
      </c>
    </row>
    <row r="8">
      <c r="A8" s="4" t="inlineStr">
        <is>
          <t>Accrued interest</t>
        </is>
      </c>
      <c r="B8" s="5" t="n">
        <v>187442</v>
      </c>
    </row>
    <row r="9">
      <c r="A9" s="4" t="inlineStr">
        <is>
          <t>Amendment fees</t>
        </is>
      </c>
      <c r="B9" s="6" t="n">
        <v>1418744</v>
      </c>
      <c r="D9" s="5" t="n">
        <v>1418744</v>
      </c>
    </row>
    <row r="10">
      <c r="A10" s="4" t="inlineStr">
        <is>
          <t>Proceeds to Fund Acquisitions</t>
        </is>
      </c>
      <c r="D10" s="5" t="n">
        <v>6000000</v>
      </c>
      <c r="G10" s="6" t="n">
        <v>10000000</v>
      </c>
    </row>
    <row r="11">
      <c r="A11" s="4" t="inlineStr">
        <is>
          <t>Extinguishment of debt</t>
        </is>
      </c>
      <c r="D11" s="5" t="n">
        <v>5479865</v>
      </c>
    </row>
    <row r="12">
      <c r="A12" s="4" t="inlineStr">
        <is>
          <t>Debt discount</t>
        </is>
      </c>
      <c r="D12" s="6" t="n">
        <v>4061121</v>
      </c>
    </row>
    <row r="13">
      <c r="A13" s="4" t="inlineStr">
        <is>
          <t>Secured loan</t>
        </is>
      </c>
      <c r="G13" s="6" t="n">
        <v>10000000</v>
      </c>
    </row>
    <row r="14">
      <c r="A14" s="4" t="inlineStr">
        <is>
          <t>Credit agreement, description</t>
        </is>
      </c>
      <c r="D14" s="4" t="inlineStr">
        <is>
          <t>1.Maximum Allowed - Senior Leverage Ratio of 4.06 to 1.00 2.Minimum Allowed - EBITDA of $912,6653.Minimum Allowed - Liquidity of $1,500,000  4.Maximum Allowed - Capital Expenditures of $94,798 5.Minimum Allowed – Fixed Charge Coverage Ratio of 1.5 to 1.00</t>
        </is>
      </c>
    </row>
    <row r="15">
      <c r="A15" s="4" t="inlineStr">
        <is>
          <t>November 17,2024 [Member]</t>
        </is>
      </c>
    </row>
    <row r="16">
      <c r="A16" s="3" t="inlineStr">
        <is>
          <t>Notes Payable Non-Convertible (Details) [Line Items]</t>
        </is>
      </c>
    </row>
    <row r="17">
      <c r="A17" s="4" t="inlineStr">
        <is>
          <t>Interest rate of LIBOR</t>
        </is>
      </c>
      <c r="D17" s="4" t="inlineStr">
        <is>
          <t>12.00%</t>
        </is>
      </c>
    </row>
    <row r="18">
      <c r="A18" s="4" t="inlineStr">
        <is>
          <t>August 04,2023 [Member]</t>
        </is>
      </c>
    </row>
    <row r="19">
      <c r="A19" s="3" t="inlineStr">
        <is>
          <t>Notes Payable Non-Convertible (Details) [Line Items]</t>
        </is>
      </c>
    </row>
    <row r="20">
      <c r="A20" s="4" t="inlineStr">
        <is>
          <t>Interest rate of LIBOR</t>
        </is>
      </c>
      <c r="D20" s="4" t="inlineStr">
        <is>
          <t>12.00%</t>
        </is>
      </c>
    </row>
    <row r="21">
      <c r="A21" s="4" t="inlineStr">
        <is>
          <t>Nonconvertible Debt [Member]</t>
        </is>
      </c>
    </row>
    <row r="22">
      <c r="A22" s="3" t="inlineStr">
        <is>
          <t>Notes Payable Non-Convertible (Details) [Line Items]</t>
        </is>
      </c>
    </row>
    <row r="23">
      <c r="A23" s="4" t="inlineStr">
        <is>
          <t>Promissory note</t>
        </is>
      </c>
      <c r="H23" s="6" t="n">
        <v>50000</v>
      </c>
    </row>
    <row r="24">
      <c r="A24" s="4" t="inlineStr">
        <is>
          <t>Annual interest rate</t>
        </is>
      </c>
      <c r="H24" s="4" t="inlineStr">
        <is>
          <t>8.00%</t>
        </is>
      </c>
    </row>
    <row r="25">
      <c r="A25" s="4" t="inlineStr">
        <is>
          <t>Nonconvertible Debt [Member] | Secured promissory note [Member]</t>
        </is>
      </c>
    </row>
    <row r="26">
      <c r="A26" s="3" t="inlineStr">
        <is>
          <t>Notes Payable Non-Convertible (Details) [Line Items]</t>
        </is>
      </c>
    </row>
    <row r="27">
      <c r="A27" s="4" t="inlineStr">
        <is>
          <t>Principal amount outstanding</t>
        </is>
      </c>
      <c r="D27" s="6" t="n">
        <v>50000</v>
      </c>
      <c r="F27" s="6" t="n">
        <v>50000</v>
      </c>
    </row>
    <row r="28">
      <c r="A28" s="4" t="inlineStr">
        <is>
          <t>Minimum [Member] | November 17,2024 [Member]</t>
        </is>
      </c>
    </row>
    <row r="29">
      <c r="A29" s="3" t="inlineStr">
        <is>
          <t>Notes Payable Non-Convertible (Details) [Line Items]</t>
        </is>
      </c>
    </row>
    <row r="30">
      <c r="A30" s="4" t="inlineStr">
        <is>
          <t>Interest rate of LIBOR</t>
        </is>
      </c>
      <c r="D30" s="4" t="inlineStr">
        <is>
          <t>1.50%</t>
        </is>
      </c>
    </row>
    <row r="31">
      <c r="A31" s="4" t="inlineStr">
        <is>
          <t>Minimum [Member] | August 04,2023 [Member]</t>
        </is>
      </c>
    </row>
    <row r="32">
      <c r="A32" s="3" t="inlineStr">
        <is>
          <t>Notes Payable Non-Convertible (Details) [Line Items]</t>
        </is>
      </c>
    </row>
    <row r="33">
      <c r="A33" s="4" t="inlineStr">
        <is>
          <t>Interest rate of LIBOR</t>
        </is>
      </c>
      <c r="D33" s="4" t="inlineStr">
        <is>
          <t>1.50%</t>
        </is>
      </c>
    </row>
    <row r="34">
      <c r="A34" s="4" t="inlineStr">
        <is>
          <t>T3 Communications, Inc. [Member] | Credit Agreement and Notes [Member]</t>
        </is>
      </c>
    </row>
    <row r="35">
      <c r="A35" s="3" t="inlineStr">
        <is>
          <t>Notes Payable Non-Convertible (Details) [Line Items]</t>
        </is>
      </c>
    </row>
    <row r="36">
      <c r="A36" s="4" t="inlineStr">
        <is>
          <t>Additional amount received</t>
        </is>
      </c>
      <c r="C36" s="6" t="n">
        <v>6000000</v>
      </c>
    </row>
    <row r="37">
      <c r="A37" s="4" t="inlineStr">
        <is>
          <t>Loan increment</t>
        </is>
      </c>
      <c r="C37" s="5" t="n">
        <v>1000000</v>
      </c>
    </row>
    <row r="38">
      <c r="A38" s="4" t="inlineStr">
        <is>
          <t>Discount on promissory note</t>
        </is>
      </c>
      <c r="C38" s="5" t="n">
        <v>964000</v>
      </c>
    </row>
    <row r="39">
      <c r="A39" s="4" t="inlineStr">
        <is>
          <t>Net proceeds</t>
        </is>
      </c>
      <c r="C39" s="5" t="n">
        <v>13036000</v>
      </c>
    </row>
    <row r="40">
      <c r="A40" s="4" t="inlineStr">
        <is>
          <t>Discounts cost</t>
        </is>
      </c>
      <c r="C40" s="5" t="n">
        <v>964000</v>
      </c>
    </row>
    <row r="41">
      <c r="A41" s="4" t="inlineStr">
        <is>
          <t>Ownership percentage</t>
        </is>
      </c>
      <c r="D41" s="4" t="inlineStr">
        <is>
          <t>100.00%</t>
        </is>
      </c>
    </row>
    <row r="42">
      <c r="A42" s="4" t="inlineStr">
        <is>
          <t>T3 Communications, Inc. [Member] | Term Loan A Note [Member] | Credit Agreement and Notes [Member]</t>
        </is>
      </c>
    </row>
    <row r="43">
      <c r="A43" s="3" t="inlineStr">
        <is>
          <t>Notes Payable Non-Convertible (Details) [Line Items]</t>
        </is>
      </c>
    </row>
    <row r="44">
      <c r="A44" s="4" t="inlineStr">
        <is>
          <t>Promissory note</t>
        </is>
      </c>
      <c r="C44" s="5" t="n">
        <v>10500000</v>
      </c>
    </row>
    <row r="45">
      <c r="A45" s="4" t="inlineStr">
        <is>
          <t>Secured loan</t>
        </is>
      </c>
      <c r="C45" s="5" t="n">
        <v>20000000</v>
      </c>
    </row>
    <row r="46">
      <c r="A46" s="4" t="inlineStr">
        <is>
          <t>Interest rate description of LIBOR</t>
        </is>
      </c>
      <c r="D46" s="4" t="inlineStr">
        <is>
          <t xml:space="preserve">Term Loan A is non-amortized (interest only payments) through the maturity date and contains an option for the Company to pay
interest in kind (PIK) for up to five percent (5%) of the interest rate in year one, four percent (4%) in year two and three percent
(3%) in year three.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Term Loan B was recapitalized under the revised A&amp;R Term Loan A Note as indicated below.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additional proceeds of $6,000,000 were used to fund the acquisition of SkyNet assets and for general corporate
and working capital purposes as well as professional fees and other fees and expenses with respect to the transactions contemplated by
the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maturity dates of November 17, 2024, and an interest rate of LIBOR (with a minimum rate of 1.5%) plus twelve
percent (12%). The principal balance and accrued PIK interest outstanding on the A&amp;R Term Loan A Note were $22,168,515 and $78,937,
respectively as of January 31, 2022. </t>
        </is>
      </c>
    </row>
    <row r="47">
      <c r="A47" s="4" t="inlineStr">
        <is>
          <t>T3 Communications, Inc. [Member] | Term Loan B Note [Member] | Credit Agreement and Notes [Member]</t>
        </is>
      </c>
    </row>
    <row r="48">
      <c r="A48" s="3" t="inlineStr">
        <is>
          <t>Notes Payable Non-Convertible (Details) [Line Items]</t>
        </is>
      </c>
    </row>
    <row r="49">
      <c r="A49" s="4" t="inlineStr">
        <is>
          <t>Promissory note</t>
        </is>
      </c>
      <c r="C49" s="6" t="n">
        <v>3500000</v>
      </c>
    </row>
    <row r="50">
      <c r="A50" s="4" t="inlineStr">
        <is>
          <t>Interest rate description of LIBOR</t>
        </is>
      </c>
      <c r="D50" s="4" t="inlineStr">
        <is>
          <t>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an. 07, 2022</t>
        </is>
      </c>
      <c r="C1" s="2" t="inlineStr">
        <is>
          <t>Jul. 31, 2021</t>
        </is>
      </c>
      <c r="D1" s="2" t="inlineStr">
        <is>
          <t>Jan. 31, 2022</t>
        </is>
      </c>
      <c r="E1" s="2" t="inlineStr">
        <is>
          <t>Jan. 31, 2021</t>
        </is>
      </c>
    </row>
    <row r="2">
      <c r="A2" s="3" t="inlineStr">
        <is>
          <t>Related Party Transactions [Abstract]</t>
        </is>
      </c>
    </row>
    <row r="3">
      <c r="A3" s="4" t="inlineStr">
        <is>
          <t>VoIP hosted and fiber services</t>
        </is>
      </c>
      <c r="D3" s="6" t="n">
        <v>94815</v>
      </c>
      <c r="E3" s="6" t="n">
        <v>84700</v>
      </c>
    </row>
    <row r="4">
      <c r="A4" s="4" t="inlineStr">
        <is>
          <t>Principal outstanding amount paid</t>
        </is>
      </c>
      <c r="D4" s="5" t="n">
        <v>327509</v>
      </c>
    </row>
    <row r="5">
      <c r="A5" s="4" t="inlineStr">
        <is>
          <t>Customer renewal value</t>
        </is>
      </c>
      <c r="B5" s="6" t="n">
        <v>120621</v>
      </c>
    </row>
    <row r="6">
      <c r="A6" s="4" t="inlineStr">
        <is>
          <t>Goodwill value</t>
        </is>
      </c>
      <c r="B6" s="6" t="n">
        <v>120621</v>
      </c>
    </row>
    <row r="7">
      <c r="A7" s="4" t="inlineStr">
        <is>
          <t>Total principal outstanding</t>
        </is>
      </c>
      <c r="C7" s="6" t="n">
        <v>1134291</v>
      </c>
      <c r="D7" s="5" t="n">
        <v>686160</v>
      </c>
    </row>
    <row r="8">
      <c r="A8" s="4" t="inlineStr">
        <is>
          <t>Annual basis pay</t>
        </is>
      </c>
      <c r="D8" s="5" t="n">
        <v>100000</v>
      </c>
    </row>
    <row r="9">
      <c r="A9" s="4" t="inlineStr">
        <is>
          <t>Purchase price</t>
        </is>
      </c>
      <c r="D9" s="5" t="n">
        <v>600000</v>
      </c>
    </row>
    <row r="10">
      <c r="A10" s="4" t="inlineStr">
        <is>
          <t>Holdback amount</t>
        </is>
      </c>
      <c r="D10" s="5" t="n">
        <v>100000</v>
      </c>
    </row>
    <row r="11">
      <c r="A11" s="4" t="inlineStr">
        <is>
          <t>Total balance held in escrow</t>
        </is>
      </c>
      <c r="D11" s="5" t="n">
        <v>700000</v>
      </c>
    </row>
    <row r="12">
      <c r="A12" s="4" t="inlineStr">
        <is>
          <t>Share payment</t>
        </is>
      </c>
      <c r="D12" s="5" t="n">
        <v>1000000</v>
      </c>
    </row>
    <row r="13">
      <c r="A13" s="4" t="inlineStr">
        <is>
          <t>Acquisitions payable</t>
        </is>
      </c>
      <c r="D13"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6 Months Ended</t>
        </is>
      </c>
    </row>
    <row r="2">
      <c r="B2" s="2" t="inlineStr">
        <is>
          <t>Jan. 31, 2022</t>
        </is>
      </c>
      <c r="C2" s="2" t="inlineStr">
        <is>
          <t>Jan. 31, 2021</t>
        </is>
      </c>
      <c r="D2" s="2" t="inlineStr">
        <is>
          <t>Jul. 31, 2021</t>
        </is>
      </c>
    </row>
    <row r="3">
      <c r="A3" s="3" t="inlineStr">
        <is>
          <t>Convertible Notes Payable (Details) [Line Items]</t>
        </is>
      </c>
    </row>
    <row r="4">
      <c r="A4" s="4" t="inlineStr">
        <is>
          <t>Additional conversion price, description</t>
        </is>
      </c>
      <c r="B4" s="4" t="inlineStr">
        <is>
          <t>(1) $0.05 (five) cents provided however that in the event the Borrower fails to complete the acquisition of Nexogy, Inc., the Conversion
Price shall equal (2)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eighty-five percent (85%) multiplied by the Market Price (as defined herein) (representing a discount rate of fifteen percent
(15%)). “Market Price” means the lowest Trading Price for the Common Stock during the ten (10) Trading Day period ending
on the latest complete Trading Day prior to the Conversion Date.</t>
        </is>
      </c>
    </row>
    <row r="5">
      <c r="A5" s="4" t="inlineStr">
        <is>
          <t>Variable conversion price, description</t>
        </is>
      </c>
      <c r="B5" s="4" t="inlineStr">
        <is>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at a discount of 35% to the average of the three lowest trading closing prices of the stock
for ten days prior to conversion.</t>
        </is>
      </c>
    </row>
    <row r="6">
      <c r="A6" s="4" t="inlineStr">
        <is>
          <t>Principal balance outstanding</t>
        </is>
      </c>
      <c r="B6" s="6" t="n">
        <v>2188235</v>
      </c>
      <c r="D6" s="6" t="n">
        <v>1388235</v>
      </c>
    </row>
    <row r="7">
      <c r="A7" s="4" t="inlineStr">
        <is>
          <t>Amortized of debt discount as interest expense</t>
        </is>
      </c>
      <c r="B7" s="5" t="n">
        <v>311148</v>
      </c>
      <c r="C7" s="6" t="n">
        <v>339845</v>
      </c>
    </row>
    <row r="8">
      <c r="A8" s="4" t="inlineStr">
        <is>
          <t>Convertible Notes Payable [Member]</t>
        </is>
      </c>
    </row>
    <row r="9">
      <c r="A9" s="3" t="inlineStr">
        <is>
          <t>Convertible Notes Payable (Details) [Line Items]</t>
        </is>
      </c>
    </row>
    <row r="10">
      <c r="A10" s="4" t="inlineStr">
        <is>
          <t>Unamortized discount</t>
        </is>
      </c>
      <c r="B10" s="6" t="n">
        <v>179787</v>
      </c>
      <c r="D10" s="6" t="n">
        <v>3396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hanges in fair value of derivative financial instruments - USD ($)</t>
        </is>
      </c>
      <c r="B1" s="2" t="inlineStr">
        <is>
          <t>Jan. 31, 2022</t>
        </is>
      </c>
      <c r="C1" s="2" t="inlineStr">
        <is>
          <t>Jul. 31, 2021</t>
        </is>
      </c>
    </row>
    <row r="2">
      <c r="A2" s="3" t="inlineStr">
        <is>
          <t>Convertible Notes Payable (Details) - Schedule of changes in fair value of derivative financial instruments [Line Items]</t>
        </is>
      </c>
    </row>
    <row r="3">
      <c r="A3" s="4" t="inlineStr">
        <is>
          <t>Total convertible notes payables non-derivative</t>
        </is>
      </c>
      <c r="B3" s="6" t="n">
        <v>990000</v>
      </c>
      <c r="C3" s="6" t="n">
        <v>665000</v>
      </c>
    </row>
    <row r="4">
      <c r="A4" s="4" t="inlineStr">
        <is>
          <t>Total convertible notes payable - derivative</t>
        </is>
      </c>
      <c r="B4" s="5" t="n">
        <v>1198235</v>
      </c>
      <c r="C4" s="5" t="n">
        <v>723235</v>
      </c>
    </row>
    <row r="5">
      <c r="A5" s="4" t="inlineStr">
        <is>
          <t>Total convertible notes payable derivative and non-derivative</t>
        </is>
      </c>
      <c r="B5" s="5" t="n">
        <v>2188235</v>
      </c>
      <c r="C5" s="5" t="n">
        <v>1388235</v>
      </c>
    </row>
    <row r="6">
      <c r="A6" s="4" t="inlineStr">
        <is>
          <t>Less: discount on convertible notes payable</t>
        </is>
      </c>
      <c r="B6" s="5" t="n">
        <v>-179787</v>
      </c>
      <c r="C6" s="5" t="n">
        <v>-339654</v>
      </c>
    </row>
    <row r="7">
      <c r="A7" s="4" t="inlineStr">
        <is>
          <t>Total convertible notes payable, net of discount</t>
        </is>
      </c>
      <c r="B7" s="5" t="n">
        <v>2008448</v>
      </c>
      <c r="C7" s="5" t="n">
        <v>1048581</v>
      </c>
    </row>
    <row r="8">
      <c r="A8" s="4" t="inlineStr">
        <is>
          <t>Less: current portion of convertible notes payable</t>
        </is>
      </c>
      <c r="B8" s="5" t="n">
        <v>-2008448</v>
      </c>
      <c r="C8" s="5" t="n">
        <v>-1048581</v>
      </c>
    </row>
    <row r="9">
      <c r="A9" s="4" t="inlineStr">
        <is>
          <t>Long-term portion of convertible notes payable</t>
        </is>
      </c>
      <c r="B9" s="4" t="inlineStr">
        <is>
          <t xml:space="preserve"> </t>
        </is>
      </c>
      <c r="C9" s="4" t="inlineStr">
        <is>
          <t xml:space="preserve"> </t>
        </is>
      </c>
    </row>
    <row r="10">
      <c r="A10" s="4" t="inlineStr">
        <is>
          <t>Convertible Notes Payable One [Member]</t>
        </is>
      </c>
    </row>
    <row r="11">
      <c r="A11" s="3" t="inlineStr">
        <is>
          <t>Convertible Notes Payable (Details) - Schedule of changes in fair value of derivative financial instruments [Line Items]</t>
        </is>
      </c>
    </row>
    <row r="12">
      <c r="A12" s="4" t="inlineStr">
        <is>
          <t>Total convertible notes payables non-derivative</t>
        </is>
      </c>
      <c r="B12" s="5" t="n">
        <v>165000</v>
      </c>
      <c r="C12" s="5" t="n">
        <v>165000</v>
      </c>
    </row>
    <row r="13">
      <c r="A13" s="4" t="inlineStr">
        <is>
          <t>Convertible Notes Payable Two [Member]</t>
        </is>
      </c>
    </row>
    <row r="14">
      <c r="A14" s="3" t="inlineStr">
        <is>
          <t>Convertible Notes Payable (Details) - Schedule of changes in fair value of derivative financial instruments [Line Items]</t>
        </is>
      </c>
    </row>
    <row r="15">
      <c r="A15" s="4" t="inlineStr">
        <is>
          <t>Total convertible notes payables non-derivative</t>
        </is>
      </c>
      <c r="B15" s="5" t="n">
        <v>275000</v>
      </c>
      <c r="C15" s="5" t="n">
        <v>250000</v>
      </c>
    </row>
    <row r="16">
      <c r="A16" s="4" t="inlineStr">
        <is>
          <t>Convertible Notes Payable Three [Member]</t>
        </is>
      </c>
    </row>
    <row r="17">
      <c r="A17" s="3" t="inlineStr">
        <is>
          <t>Convertible Notes Payable (Details) - Schedule of changes in fair value of derivative financial instruments [Line Items]</t>
        </is>
      </c>
    </row>
    <row r="18">
      <c r="A18" s="4" t="inlineStr">
        <is>
          <t>Total convertible notes payables non-derivative</t>
        </is>
      </c>
      <c r="B18" s="5" t="n">
        <v>250000</v>
      </c>
      <c r="C18" s="5" t="n">
        <v>250000</v>
      </c>
    </row>
    <row r="19">
      <c r="A19" s="4" t="inlineStr">
        <is>
          <t>Convertible Notes Payables Four [Member]</t>
        </is>
      </c>
    </row>
    <row r="20">
      <c r="A20" s="3" t="inlineStr">
        <is>
          <t>Convertible Notes Payable (Details) - Schedule of changes in fair value of derivative financial instruments [Line Items]</t>
        </is>
      </c>
    </row>
    <row r="21">
      <c r="A21" s="4" t="inlineStr">
        <is>
          <t>Total convertible notes payables non-derivative</t>
        </is>
      </c>
      <c r="B21" s="5" t="n">
        <v>75000</v>
      </c>
      <c r="C21" s="4" t="inlineStr">
        <is>
          <t xml:space="preserve"> </t>
        </is>
      </c>
    </row>
    <row r="22">
      <c r="A22" s="4" t="inlineStr">
        <is>
          <t>Convertible Notes Payables Five [Member]</t>
        </is>
      </c>
    </row>
    <row r="23">
      <c r="A23" s="3" t="inlineStr">
        <is>
          <t>Convertible Notes Payable (Details) - Schedule of changes in fair value of derivative financial instruments [Line Items]</t>
        </is>
      </c>
    </row>
    <row r="24">
      <c r="A24" s="4" t="inlineStr">
        <is>
          <t>Total convertible notes payables non-derivative</t>
        </is>
      </c>
      <c r="B24" s="5" t="n">
        <v>75000</v>
      </c>
      <c r="C24" s="4" t="inlineStr">
        <is>
          <t xml:space="preserve"> </t>
        </is>
      </c>
    </row>
    <row r="25">
      <c r="A25" s="4" t="inlineStr">
        <is>
          <t>Convertible Notes Payables Six [Member]</t>
        </is>
      </c>
    </row>
    <row r="26">
      <c r="A26" s="3" t="inlineStr">
        <is>
          <t>Convertible Notes Payable (Details) - Schedule of changes in fair value of derivative financial instruments [Line Items]</t>
        </is>
      </c>
    </row>
    <row r="27">
      <c r="A27" s="4" t="inlineStr">
        <is>
          <t>Total convertible notes payables non-derivative</t>
        </is>
      </c>
      <c r="B27" s="5" t="n">
        <v>150000</v>
      </c>
      <c r="C27" s="4" t="inlineStr">
        <is>
          <t xml:space="preserve"> </t>
        </is>
      </c>
    </row>
    <row r="28">
      <c r="A28" s="4" t="inlineStr">
        <is>
          <t>Convertible Notes Payables Seven [Member]</t>
        </is>
      </c>
    </row>
    <row r="29">
      <c r="A29" s="3" t="inlineStr">
        <is>
          <t>Convertible Notes Payable (Details) - Schedule of changes in fair value of derivative financial instruments [Line Items]</t>
        </is>
      </c>
    </row>
    <row r="30">
      <c r="A30" s="4" t="inlineStr">
        <is>
          <t>Total convertible notes payable - derivative</t>
        </is>
      </c>
      <c r="B30" s="5" t="n">
        <v>355000</v>
      </c>
      <c r="C30" s="5" t="n">
        <v>355000</v>
      </c>
    </row>
    <row r="31">
      <c r="A31" s="4" t="inlineStr">
        <is>
          <t>Convertible Notes Payables Eight [Member]</t>
        </is>
      </c>
    </row>
    <row r="32">
      <c r="A32" s="3" t="inlineStr">
        <is>
          <t>Convertible Notes Payable (Details) - Schedule of changes in fair value of derivative financial instruments [Line Items]</t>
        </is>
      </c>
    </row>
    <row r="33">
      <c r="A33" s="4" t="inlineStr">
        <is>
          <t>Total convertible notes payable - derivative</t>
        </is>
      </c>
      <c r="B33" s="5" t="n">
        <v>80235</v>
      </c>
      <c r="C33" s="5" t="n">
        <v>80235</v>
      </c>
    </row>
    <row r="34">
      <c r="A34" s="4" t="inlineStr">
        <is>
          <t>Convertible Notes Payables Nine [Member]</t>
        </is>
      </c>
    </row>
    <row r="35">
      <c r="A35" s="3" t="inlineStr">
        <is>
          <t>Convertible Notes Payable (Details) - Schedule of changes in fair value of derivative financial instruments [Line Items]</t>
        </is>
      </c>
    </row>
    <row r="36">
      <c r="A36" s="4" t="inlineStr">
        <is>
          <t>Total convertible notes payable - derivative</t>
        </is>
      </c>
      <c r="B36" s="5" t="n">
        <v>175000</v>
      </c>
      <c r="C36" s="5" t="n">
        <v>175000</v>
      </c>
    </row>
    <row r="37">
      <c r="A37" s="4" t="inlineStr">
        <is>
          <t>Convertible Notes Payables Ten [Member]</t>
        </is>
      </c>
    </row>
    <row r="38">
      <c r="A38" s="3" t="inlineStr">
        <is>
          <t>Convertible Notes Payable (Details) - Schedule of changes in fair value of derivative financial instruments [Line Items]</t>
        </is>
      </c>
    </row>
    <row r="39">
      <c r="A39" s="4" t="inlineStr">
        <is>
          <t>Total convertible notes payable - derivative</t>
        </is>
      </c>
      <c r="B39" s="5" t="n">
        <v>128000</v>
      </c>
      <c r="C39" s="6" t="n">
        <v>113000</v>
      </c>
    </row>
    <row r="40">
      <c r="A40" s="4" t="inlineStr">
        <is>
          <t>Convertible Notes Payables Eleven [Member]</t>
        </is>
      </c>
    </row>
    <row r="41">
      <c r="A41" s="3" t="inlineStr">
        <is>
          <t>Convertible Notes Payable (Details) - Schedule of changes in fair value of derivative financial instruments [Line Items]</t>
        </is>
      </c>
    </row>
    <row r="42">
      <c r="A42" s="4" t="inlineStr">
        <is>
          <t>Total convertible notes payable - derivative</t>
        </is>
      </c>
      <c r="B42" s="5" t="n">
        <v>230000</v>
      </c>
    </row>
    <row r="43">
      <c r="A43" s="4" t="inlineStr">
        <is>
          <t>Convertible Notes Payables Twelve [Member]</t>
        </is>
      </c>
    </row>
    <row r="44">
      <c r="A44" s="3" t="inlineStr">
        <is>
          <t>Convertible Notes Payable (Details) - Schedule of changes in fair value of derivative financial instruments [Line Items]</t>
        </is>
      </c>
    </row>
    <row r="45">
      <c r="A45" s="4" t="inlineStr">
        <is>
          <t>Total convertible notes payable - derivative</t>
        </is>
      </c>
      <c r="B45" s="6" t="n">
        <v>2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5" customWidth="1" min="3" max="3"/>
  </cols>
  <sheetData>
    <row r="1">
      <c r="A1" s="1" t="inlineStr">
        <is>
          <t>Leases (Details) - USD ($)</t>
        </is>
      </c>
      <c r="B1" s="2" t="inlineStr">
        <is>
          <t>1 Months Ended</t>
        </is>
      </c>
      <c r="C1" s="2" t="inlineStr">
        <is>
          <t>6 Months Ended</t>
        </is>
      </c>
    </row>
    <row r="2">
      <c r="B2" s="2" t="inlineStr">
        <is>
          <t>Jan. 01, 2021</t>
        </is>
      </c>
      <c r="C2" s="2" t="inlineStr">
        <is>
          <t>Jan. 31, 2022</t>
        </is>
      </c>
    </row>
    <row r="3">
      <c r="A3" s="3" t="inlineStr">
        <is>
          <t>Disclosure Text Block [Abstract]</t>
        </is>
      </c>
    </row>
    <row r="4">
      <c r="A4" s="4" t="inlineStr">
        <is>
          <t>Lease, description</t>
        </is>
      </c>
      <c r="B4" s="4" t="inlineStr">
        <is>
          <t xml:space="preserve">the Company entered into a new office lease, with a monthly base lease payment and applicable shared expenses of $4,750
and $2,140, respectively. The base rent will increase on an annual basis by 2% of the base lease payment. The lease expires on January
1, 2026, and at the option of the Company, the lease can be extended for one (1) five (5) year term with a base rent at the prevailing
market rate at the time of the renewal.In
November 2020, as part of the acquisition of Nexogy, Inc., the Company assumed an office lease in Coral Gable Florida, two network facilities
and five wireless internet network leases. These leases are identified in the table above. The leases’ expiration dates range from
May 2022 to July 2025, and at the option of the Company, the leases can be extended for various periods ranging from one to five years,
with a base rent at the prevailing market rate at the time of the renewal. </t>
        </is>
      </c>
    </row>
    <row r="5">
      <c r="A5" s="4" t="inlineStr">
        <is>
          <t>Amortization of operating ROU assets</t>
        </is>
      </c>
      <c r="C5" s="6" t="n">
        <v>91587</v>
      </c>
    </row>
    <row r="6">
      <c r="A6" s="4" t="inlineStr">
        <is>
          <t>Amortization of liabilities</t>
        </is>
      </c>
      <c r="C6" s="6" t="n">
        <v>915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6 Months Ended</t>
        </is>
      </c>
    </row>
    <row r="2">
      <c r="B2" s="2" t="inlineStr">
        <is>
          <t>Jan. 31, 2022USD ($)m²</t>
        </is>
      </c>
    </row>
    <row r="3">
      <c r="A3" s="4" t="inlineStr">
        <is>
          <t>825 W. Bitters, Suite 104, San Antonio, TX 78216 [Member]</t>
        </is>
      </c>
    </row>
    <row r="4">
      <c r="A4" s="3" t="inlineStr">
        <is>
          <t>Leases (Details) - Schedule of leased properties have a remaining lease term [Line Items]</t>
        </is>
      </c>
    </row>
    <row r="5">
      <c r="A5" s="4" t="inlineStr">
        <is>
          <t>Annual Rent | $</t>
        </is>
      </c>
      <c r="B5" s="6" t="n">
        <v>26529</v>
      </c>
    </row>
    <row r="6">
      <c r="A6" s="4" t="inlineStr">
        <is>
          <t>Lease Expiration Date</t>
        </is>
      </c>
      <c r="B6" s="4" t="inlineStr">
        <is>
          <t>Jul-22</t>
        </is>
      </c>
    </row>
    <row r="7">
      <c r="A7" s="4" t="inlineStr">
        <is>
          <t>Business Use</t>
        </is>
      </c>
      <c r="B7" s="4" t="inlineStr">
        <is>
          <t>Executive offices</t>
        </is>
      </c>
    </row>
    <row r="8">
      <c r="A8" s="4" t="inlineStr">
        <is>
          <t>Approx. Sq. Ft. | m²</t>
        </is>
      </c>
      <c r="B8" s="5" t="n">
        <v>1546</v>
      </c>
    </row>
    <row r="9">
      <c r="A9" s="4" t="inlineStr">
        <is>
          <t>8023 Vantage Dr., Suite 660, San Antonio, Texas 78230 [Member]</t>
        </is>
      </c>
    </row>
    <row r="10">
      <c r="A10" s="3" t="inlineStr">
        <is>
          <t>Leases (Details) - Schedule of leased properties have a remaining lease term [Line Items]</t>
        </is>
      </c>
    </row>
    <row r="11">
      <c r="A11" s="4" t="inlineStr">
        <is>
          <t>Annual Rent | $</t>
        </is>
      </c>
      <c r="B11" s="6" t="n">
        <v>49752</v>
      </c>
    </row>
    <row r="12">
      <c r="A12" s="4" t="inlineStr">
        <is>
          <t>Lease Expiration Date</t>
        </is>
      </c>
      <c r="B12" s="4" t="inlineStr">
        <is>
          <t>Sep-22</t>
        </is>
      </c>
    </row>
    <row r="13">
      <c r="A13" s="4" t="inlineStr">
        <is>
          <t>Business Use</t>
        </is>
      </c>
      <c r="B13" s="4" t="inlineStr">
        <is>
          <t>Office space</t>
        </is>
      </c>
    </row>
    <row r="14">
      <c r="A14" s="4" t="inlineStr">
        <is>
          <t>Approx. Sq. Ft. | m²</t>
        </is>
      </c>
      <c r="B14" s="5" t="n">
        <v>2843</v>
      </c>
    </row>
    <row r="15">
      <c r="A15" s="4" t="inlineStr">
        <is>
          <t>1610 Royal Palm Avenue, Suite 300, Fort Myers, FL 33901 [Member]</t>
        </is>
      </c>
    </row>
    <row r="16">
      <c r="A16" s="3" t="inlineStr">
        <is>
          <t>Leases (Details) - Schedule of leased properties have a remaining lease term [Line Items]</t>
        </is>
      </c>
    </row>
    <row r="17">
      <c r="A17" s="4" t="inlineStr">
        <is>
          <t>Annual Rent | $</t>
        </is>
      </c>
      <c r="B17" s="6" t="n">
        <v>82102</v>
      </c>
    </row>
    <row r="18">
      <c r="A18" s="4" t="inlineStr">
        <is>
          <t>Lease Expiration Date</t>
        </is>
      </c>
      <c r="B18" s="4" t="inlineStr">
        <is>
          <t>Dec-25</t>
        </is>
      </c>
    </row>
    <row r="19">
      <c r="A19" s="4" t="inlineStr">
        <is>
          <t>Business Use</t>
        </is>
      </c>
      <c r="B19" s="4" t="inlineStr">
        <is>
          <t>Office space and network facilities</t>
        </is>
      </c>
    </row>
    <row r="20">
      <c r="A20" s="4" t="inlineStr">
        <is>
          <t>Approx. Sq. Ft. | m²</t>
        </is>
      </c>
      <c r="B20" s="5" t="n">
        <v>6800</v>
      </c>
    </row>
    <row r="21">
      <c r="A21" s="4" t="inlineStr">
        <is>
          <t>2121 Ponce de Leon Blvd., Suite 200, Coral Gables FL 33134 [Member]</t>
        </is>
      </c>
    </row>
    <row r="22">
      <c r="A22" s="3" t="inlineStr">
        <is>
          <t>Leases (Details) - Schedule of leased properties have a remaining lease term [Line Items]</t>
        </is>
      </c>
    </row>
    <row r="23">
      <c r="A23" s="4" t="inlineStr">
        <is>
          <t>Annual Rent | $</t>
        </is>
      </c>
      <c r="B23" s="6" t="n">
        <v>164475</v>
      </c>
    </row>
    <row r="24">
      <c r="A24" s="4" t="inlineStr">
        <is>
          <t>Lease Expiration Date</t>
        </is>
      </c>
      <c r="B24" s="4" t="inlineStr">
        <is>
          <t>Jul-22</t>
        </is>
      </c>
    </row>
    <row r="25">
      <c r="A25" s="4" t="inlineStr">
        <is>
          <t>Business Use</t>
        </is>
      </c>
      <c r="B25" s="4" t="inlineStr">
        <is>
          <t>Office space &amp; wireless internet network</t>
        </is>
      </c>
    </row>
    <row r="26">
      <c r="A26" s="4" t="inlineStr">
        <is>
          <t>Approx. Sq. Ft. | m²</t>
        </is>
      </c>
      <c r="B26" s="5" t="n">
        <v>4623</v>
      </c>
    </row>
    <row r="27">
      <c r="A27" s="4" t="inlineStr">
        <is>
          <t>7218 McNeil Dr., FL-1, Austin, TX 78729 [Member]</t>
        </is>
      </c>
    </row>
    <row r="28">
      <c r="A28" s="3" t="inlineStr">
        <is>
          <t>Leases (Details) - Schedule of leased properties have a remaining lease term [Line Items]</t>
        </is>
      </c>
    </row>
    <row r="29">
      <c r="A29" s="4" t="inlineStr">
        <is>
          <t>Annual Rent | $</t>
        </is>
      </c>
      <c r="B29" s="6" t="n">
        <v>21000</v>
      </c>
    </row>
    <row r="30">
      <c r="A30" s="4" t="inlineStr">
        <is>
          <t>Lease Expiration Date</t>
        </is>
      </c>
      <c r="B30" s="4" t="inlineStr">
        <is>
          <t>Mar-24</t>
        </is>
      </c>
    </row>
    <row r="31">
      <c r="A31" s="4" t="inlineStr">
        <is>
          <t>Business Use</t>
        </is>
      </c>
      <c r="B31" s="4" t="inlineStr">
        <is>
          <t>Network facilities</t>
        </is>
      </c>
    </row>
    <row r="32">
      <c r="A32" s="4" t="inlineStr">
        <is>
          <t>Approx. Sq. Ft. | m²</t>
        </is>
      </c>
      <c r="B32" s="5" t="n">
        <v>25</v>
      </c>
    </row>
    <row r="33">
      <c r="A33" s="4" t="inlineStr">
        <is>
          <t>6606 Lyndon B. Johnson, Fwy., FL1, Suite 125, Dallas, TX 75240 [Member]</t>
        </is>
      </c>
    </row>
    <row r="34">
      <c r="A34" s="3" t="inlineStr">
        <is>
          <t>Leases (Details) - Schedule of leased properties have a remaining lease term [Line Items]</t>
        </is>
      </c>
    </row>
    <row r="35">
      <c r="A35" s="4" t="inlineStr">
        <is>
          <t>Annual Rent | $</t>
        </is>
      </c>
      <c r="B35" s="6" t="n">
        <v>14200</v>
      </c>
    </row>
    <row r="36">
      <c r="A36" s="4" t="inlineStr">
        <is>
          <t>Lease Expiration Date</t>
        </is>
      </c>
      <c r="B36" s="4" t="inlineStr">
        <is>
          <t>May-22</t>
        </is>
      </c>
    </row>
    <row r="37">
      <c r="A37" s="4" t="inlineStr">
        <is>
          <t>Business Use</t>
        </is>
      </c>
      <c r="B37" s="4" t="inlineStr">
        <is>
          <t>Network facilities</t>
        </is>
      </c>
    </row>
    <row r="38">
      <c r="A38" s="4" t="inlineStr">
        <is>
          <t>Approx. Sq. Ft. | m²</t>
        </is>
      </c>
      <c r="B38" s="5" t="n">
        <v>25</v>
      </c>
    </row>
    <row r="39">
      <c r="A39" s="4" t="inlineStr">
        <is>
          <t>9701 S. John Young Parkway, Orlando, FL 32819 [Member]</t>
        </is>
      </c>
    </row>
    <row r="40">
      <c r="A40" s="3" t="inlineStr">
        <is>
          <t>Leases (Details) - Schedule of leased properties have a remaining lease term [Line Items]</t>
        </is>
      </c>
    </row>
    <row r="41">
      <c r="A41" s="4" t="inlineStr">
        <is>
          <t>Annual Rent | $</t>
        </is>
      </c>
      <c r="B41" s="6" t="n">
        <v>30528</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540</v>
      </c>
    </row>
    <row r="45">
      <c r="A45" s="4" t="inlineStr">
        <is>
          <t>50 NE 9th St, Miami, FL 3313 [Member]</t>
        </is>
      </c>
    </row>
    <row r="46">
      <c r="A46" s="3" t="inlineStr">
        <is>
          <t>Leases (Details) - Schedule of leased properties have a remaining lease term [Line Items]</t>
        </is>
      </c>
    </row>
    <row r="47">
      <c r="A47" s="4" t="inlineStr">
        <is>
          <t>Annual Rent | $</t>
        </is>
      </c>
      <c r="B47" s="6" t="n">
        <v>49560</v>
      </c>
    </row>
    <row r="48">
      <c r="A48" s="4" t="inlineStr">
        <is>
          <t>Lease Expiration Date</t>
        </is>
      </c>
      <c r="B48" s="4" t="inlineStr">
        <is>
          <t>May-23</t>
        </is>
      </c>
    </row>
    <row r="49">
      <c r="A49" s="4" t="inlineStr">
        <is>
          <t>Business Use</t>
        </is>
      </c>
      <c r="B49" s="4" t="inlineStr">
        <is>
          <t>Network facilities</t>
        </is>
      </c>
    </row>
    <row r="50">
      <c r="A50" s="4" t="inlineStr">
        <is>
          <t>Approx. Sq. Ft. | m²</t>
        </is>
      </c>
      <c r="B50" s="5" t="n">
        <v>25</v>
      </c>
    </row>
    <row r="51">
      <c r="A51" s="4" t="inlineStr">
        <is>
          <t>350 NW 215 St., Miami Gardens, FL 33169 [Member]</t>
        </is>
      </c>
    </row>
    <row r="52">
      <c r="A52" s="3" t="inlineStr">
        <is>
          <t>Leases (Details) - Schedule of leased properties have a remaining lease term [Line Items]</t>
        </is>
      </c>
    </row>
    <row r="53">
      <c r="A53" s="4" t="inlineStr">
        <is>
          <t>Annual Rent | $</t>
        </is>
      </c>
      <c r="B53" s="6" t="n">
        <v>23403</v>
      </c>
    </row>
    <row r="54">
      <c r="A54" s="4" t="inlineStr">
        <is>
          <t>Lease Expiration Date</t>
        </is>
      </c>
      <c r="B54" s="4" t="inlineStr">
        <is>
          <t>May-22</t>
        </is>
      </c>
    </row>
    <row r="55">
      <c r="A55" s="4" t="inlineStr">
        <is>
          <t>Business Use</t>
        </is>
      </c>
      <c r="B55" s="4" t="inlineStr">
        <is>
          <t>Wireless internet network</t>
        </is>
      </c>
    </row>
    <row r="56">
      <c r="A56" s="4" t="inlineStr">
        <is>
          <t>Approx. Sq. Ft. | m²</t>
        </is>
      </c>
      <c r="B56" s="5" t="n">
        <v>100</v>
      </c>
    </row>
    <row r="57">
      <c r="A57" s="4" t="inlineStr">
        <is>
          <t>8333 NW 53rd St, Doral, FL 33166 [Member]</t>
        </is>
      </c>
    </row>
    <row r="58">
      <c r="A58" s="3" t="inlineStr">
        <is>
          <t>Leases (Details) - Schedule of leased properties have a remaining lease term [Line Items]</t>
        </is>
      </c>
    </row>
    <row r="59">
      <c r="A59" s="4" t="inlineStr">
        <is>
          <t>Annual Rent | $</t>
        </is>
      </c>
      <c r="B59" s="6" t="n">
        <v>13612</v>
      </c>
    </row>
    <row r="60">
      <c r="A60" s="4" t="inlineStr">
        <is>
          <t>Lease Expiration Date</t>
        </is>
      </c>
      <c r="B60" s="4" t="inlineStr">
        <is>
          <t>Jul-25</t>
        </is>
      </c>
    </row>
    <row r="61">
      <c r="A61" s="4" t="inlineStr">
        <is>
          <t>Business Use</t>
        </is>
      </c>
      <c r="B61" s="4" t="inlineStr">
        <is>
          <t>Wireless internet network</t>
        </is>
      </c>
    </row>
    <row r="62">
      <c r="A62" s="4" t="inlineStr">
        <is>
          <t>Approx. Sq. Ft. | m²</t>
        </is>
      </c>
      <c r="B62" s="5" t="n">
        <v>100</v>
      </c>
    </row>
    <row r="63">
      <c r="A63" s="4" t="inlineStr">
        <is>
          <t>100 SE 2nd Street, Miami, FL 33131 [Member]</t>
        </is>
      </c>
    </row>
    <row r="64">
      <c r="A64" s="3" t="inlineStr">
        <is>
          <t>Leases (Details) - Schedule of leased properties have a remaining lease term [Line Items]</t>
        </is>
      </c>
    </row>
    <row r="65">
      <c r="A65" s="4" t="inlineStr">
        <is>
          <t>Annual Rent | $</t>
        </is>
      </c>
      <c r="B65" s="6" t="n">
        <v>36024</v>
      </c>
    </row>
    <row r="66">
      <c r="A66" s="4" t="inlineStr">
        <is>
          <t>Lease Expiration Date</t>
        </is>
      </c>
      <c r="B66" s="4" t="inlineStr">
        <is>
          <t>Jan-24</t>
        </is>
      </c>
    </row>
    <row r="67">
      <c r="A67" s="4" t="inlineStr">
        <is>
          <t>Business Use</t>
        </is>
      </c>
      <c r="B67" s="4" t="inlineStr">
        <is>
          <t>Wireless internet network</t>
        </is>
      </c>
    </row>
    <row r="68">
      <c r="A68" s="4" t="inlineStr">
        <is>
          <t>Approx. Sq. Ft. | m²</t>
        </is>
      </c>
      <c r="B68" s="5" t="n">
        <v>100</v>
      </c>
    </row>
    <row r="69">
      <c r="A69" s="4" t="inlineStr">
        <is>
          <t>9055 SW 73rd Ct, Miami, FL 33156 [Member]</t>
        </is>
      </c>
    </row>
    <row r="70">
      <c r="A70" s="3" t="inlineStr">
        <is>
          <t>Leases (Details) - Schedule of leased properties have a remaining lease term [Line Items]</t>
        </is>
      </c>
    </row>
    <row r="71">
      <c r="A71" s="4" t="inlineStr">
        <is>
          <t>Annual Rent | $</t>
        </is>
      </c>
      <c r="B71" s="6" t="n">
        <v>8674</v>
      </c>
    </row>
    <row r="72">
      <c r="A72" s="4" t="inlineStr">
        <is>
          <t>Lease Expiration Date</t>
        </is>
      </c>
      <c r="B72" s="4" t="inlineStr">
        <is>
          <t>Dec-23</t>
        </is>
      </c>
    </row>
    <row r="73">
      <c r="A73" s="4" t="inlineStr">
        <is>
          <t>Business Use</t>
        </is>
      </c>
      <c r="B73" s="4" t="inlineStr">
        <is>
          <t>Wireless internet network</t>
        </is>
      </c>
    </row>
    <row r="74">
      <c r="A74" s="4" t="inlineStr">
        <is>
          <t>Approx. Sq. Ft. | m²</t>
        </is>
      </c>
      <c r="B74" s="5" t="n">
        <v>100</v>
      </c>
    </row>
    <row r="75">
      <c r="A75" s="4" t="inlineStr">
        <is>
          <t>9517 Fontainebleau Blvd., Miami, FL 33172 [Member]</t>
        </is>
      </c>
    </row>
    <row r="76">
      <c r="A76" s="3" t="inlineStr">
        <is>
          <t>Leases (Details) - Schedule of leased properties have a remaining lease term [Line Items]</t>
        </is>
      </c>
    </row>
    <row r="77">
      <c r="A77" s="4" t="inlineStr">
        <is>
          <t>Annual Rent | $</t>
        </is>
      </c>
      <c r="B77" s="6" t="n">
        <v>11860</v>
      </c>
    </row>
    <row r="78">
      <c r="A78" s="4" t="inlineStr">
        <is>
          <t>Lease Expiration Date</t>
        </is>
      </c>
      <c r="B78" s="4" t="inlineStr">
        <is>
          <t>Aug-24</t>
        </is>
      </c>
    </row>
    <row r="79">
      <c r="A79" s="4" t="inlineStr">
        <is>
          <t>Business Use</t>
        </is>
      </c>
      <c r="B79" s="4" t="inlineStr">
        <is>
          <t>Wireless internet network</t>
        </is>
      </c>
    </row>
    <row r="80">
      <c r="A80" s="4" t="inlineStr">
        <is>
          <t>Approx. Sq. Ft. | m²</t>
        </is>
      </c>
      <c r="B80" s="5"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recognition of ROU assets and lease liabilities for operating leases - Leases Topic 842 [Member]</t>
        </is>
      </c>
      <c r="B1" s="2" t="inlineStr">
        <is>
          <t>6 Months Ended</t>
        </is>
      </c>
    </row>
    <row r="2">
      <c r="B2" s="2" t="inlineStr">
        <is>
          <t>Jan. 31, 2022USD ($)</t>
        </is>
      </c>
    </row>
    <row r="3">
      <c r="A3" s="3" t="inlineStr">
        <is>
          <t>Leases (Details) - Schedule of recognition of ROU assets and lease liabilities for operating leases [Line Items]</t>
        </is>
      </c>
    </row>
    <row r="4">
      <c r="A4" s="4" t="inlineStr">
        <is>
          <t>ROU Asset</t>
        </is>
      </c>
      <c r="B4" s="6" t="n">
        <v>934260</v>
      </c>
    </row>
    <row r="5">
      <c r="A5" s="4" t="inlineStr">
        <is>
          <t>Amortization</t>
        </is>
      </c>
      <c r="B5" s="5" t="n">
        <v>-91587</v>
      </c>
    </row>
    <row r="6">
      <c r="A6" s="4" t="inlineStr">
        <is>
          <t>Addition - Asset</t>
        </is>
      </c>
      <c r="B6" s="5" t="n">
        <v>44476</v>
      </c>
    </row>
    <row r="7">
      <c r="A7" s="4" t="inlineStr">
        <is>
          <t>ROU Asset</t>
        </is>
      </c>
      <c r="B7" s="5" t="n">
        <v>887149</v>
      </c>
    </row>
    <row r="8">
      <c r="A8" s="4" t="inlineStr">
        <is>
          <t>Lease Liability</t>
        </is>
      </c>
      <c r="B8" s="5" t="n">
        <v>934260</v>
      </c>
    </row>
    <row r="9">
      <c r="A9" s="4" t="inlineStr">
        <is>
          <t>Amortization</t>
        </is>
      </c>
      <c r="B9" s="5" t="n">
        <v>-91587</v>
      </c>
    </row>
    <row r="10">
      <c r="A10" s="4" t="inlineStr">
        <is>
          <t>Addition - Liability</t>
        </is>
      </c>
      <c r="B10" s="5" t="n">
        <v>44476</v>
      </c>
    </row>
    <row r="11">
      <c r="A11" s="4" t="inlineStr">
        <is>
          <t>Lease Liability</t>
        </is>
      </c>
      <c r="B11" s="5" t="n">
        <v>887149</v>
      </c>
    </row>
    <row r="12">
      <c r="A12" s="4" t="inlineStr">
        <is>
          <t>Lease Liability</t>
        </is>
      </c>
      <c r="B12" s="5" t="n">
        <v>514672</v>
      </c>
    </row>
    <row r="13">
      <c r="A13" s="4" t="inlineStr">
        <is>
          <t>Lease Liability</t>
        </is>
      </c>
      <c r="B13" s="5" t="n">
        <v>372477</v>
      </c>
    </row>
    <row r="14">
      <c r="A14" s="4" t="inlineStr">
        <is>
          <t>Lease Liability</t>
        </is>
      </c>
      <c r="B14" s="5" t="n">
        <v>887149</v>
      </c>
    </row>
    <row r="15">
      <c r="A15" s="4" t="inlineStr">
        <is>
          <t>Operating lease cost:</t>
        </is>
      </c>
      <c r="B15" s="5" t="n">
        <v>251003</v>
      </c>
    </row>
    <row r="16">
      <c r="A16" s="4" t="inlineStr">
        <is>
          <t>Cash paid for amounts included in the measurement of lease labilities</t>
        </is>
      </c>
      <c r="B16" s="4" t="inlineStr">
        <is>
          <t xml:space="preserve"> </t>
        </is>
      </c>
    </row>
    <row r="17">
      <c r="A17" s="4" t="inlineStr">
        <is>
          <t>Operating cashflow from operating leases:</t>
        </is>
      </c>
      <c r="B17" s="6" t="n">
        <v>251003</v>
      </c>
    </row>
    <row r="18">
      <c r="A18" s="4" t="inlineStr">
        <is>
          <t>Weighted-average remain lease term-operating lease:</t>
        </is>
      </c>
      <c r="B18" s="4" t="inlineStr">
        <is>
          <t>2 years 9 months 18 days</t>
        </is>
      </c>
    </row>
    <row r="19">
      <c r="A19" s="4" t="inlineStr">
        <is>
          <t>Weighted-average discount rate</t>
        </is>
      </c>
      <c r="B19"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lease payment</t>
        </is>
      </c>
      <c r="B1" s="2" t="inlineStr">
        <is>
          <t>Jul. 31, 2021USD ($)</t>
        </is>
      </c>
    </row>
    <row r="2">
      <c r="A2" s="3" t="inlineStr">
        <is>
          <t>Schedule of future minimum lease payment [Abstract]</t>
        </is>
      </c>
    </row>
    <row r="3">
      <c r="A3" s="4" t="inlineStr">
        <is>
          <t>2022 (remaining 6 Months)</t>
        </is>
      </c>
      <c r="B3" s="6" t="n">
        <v>441922</v>
      </c>
    </row>
    <row r="4">
      <c r="A4" s="4" t="inlineStr">
        <is>
          <t>2023</t>
        </is>
      </c>
      <c r="B4" s="5" t="n">
        <v>260370</v>
      </c>
    </row>
    <row r="5">
      <c r="A5" s="4" t="inlineStr">
        <is>
          <t>2024</t>
        </is>
      </c>
      <c r="B5" s="5" t="n">
        <v>163305</v>
      </c>
    </row>
    <row r="6">
      <c r="A6" s="4" t="inlineStr">
        <is>
          <t>2025</t>
        </is>
      </c>
      <c r="B6" s="5" t="n">
        <v>112991</v>
      </c>
    </row>
    <row r="7">
      <c r="A7" s="4" t="inlineStr">
        <is>
          <t>2026</t>
        </is>
      </c>
      <c r="B7" s="4" t="inlineStr">
        <is>
          <t xml:space="preserve"> </t>
        </is>
      </c>
    </row>
    <row r="8">
      <c r="A8" s="4" t="inlineStr">
        <is>
          <t>Total:</t>
        </is>
      </c>
      <c r="B8" s="6" t="n">
        <v>978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Prefered Stock (Details) - USD ($)</t>
        </is>
      </c>
      <c r="B1" s="2" t="inlineStr">
        <is>
          <t>1 Months Ended</t>
        </is>
      </c>
      <c r="F1" s="2" t="inlineStr">
        <is>
          <t>6 Months Ended</t>
        </is>
      </c>
    </row>
    <row r="2">
      <c r="B2" s="2" t="inlineStr">
        <is>
          <t>Mar. 31, 2021</t>
        </is>
      </c>
      <c r="C2" s="2" t="inlineStr">
        <is>
          <t>Feb. 25, 2021</t>
        </is>
      </c>
      <c r="D2" s="2" t="inlineStr">
        <is>
          <t>Nov. 17, 2020</t>
        </is>
      </c>
      <c r="E2" s="2" t="inlineStr">
        <is>
          <t>Apr. 30, 2020</t>
        </is>
      </c>
      <c r="F2" s="2" t="inlineStr">
        <is>
          <t>Jan. 31, 2022</t>
        </is>
      </c>
      <c r="G2" s="2" t="inlineStr">
        <is>
          <t>Jul. 31, 2021</t>
        </is>
      </c>
      <c r="H2" s="2" t="inlineStr">
        <is>
          <t>Jul. 31, 2020</t>
        </is>
      </c>
      <c r="I2" s="2" t="inlineStr">
        <is>
          <t>Mar. 31, 2019</t>
        </is>
      </c>
    </row>
    <row r="3">
      <c r="A3" s="3" t="inlineStr">
        <is>
          <t>Prefered Stock (Details) [Line Items]</t>
        </is>
      </c>
    </row>
    <row r="4">
      <c r="A4" s="4" t="inlineStr">
        <is>
          <t>Preferred stock, shares authorized</t>
        </is>
      </c>
      <c r="F4" s="5" t="n">
        <v>50000000</v>
      </c>
      <c r="G4" s="5" t="n">
        <v>50000000</v>
      </c>
    </row>
    <row r="5">
      <c r="A5" s="4" t="inlineStr">
        <is>
          <t>Dividend (in Dollars)</t>
        </is>
      </c>
      <c r="F5" s="6" t="n">
        <v>10000</v>
      </c>
    </row>
    <row r="6">
      <c r="A6" s="4" t="inlineStr">
        <is>
          <t>Accumulated dividends (in Dollars)</t>
        </is>
      </c>
      <c r="F6" s="6" t="n">
        <v>48000</v>
      </c>
    </row>
    <row r="7">
      <c r="A7" s="4" t="inlineStr">
        <is>
          <t>Optional conversion preferred stock, description</t>
        </is>
      </c>
      <c r="F7" s="4" t="inlineStr">
        <is>
          <t xml:space="preserve">The
“Conversion Price” at which shares of Common Stock shall be issuable upon conversion of any shares of Series A Preferred
Stock shall initially be the greater of (i) $0.3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t>
        </is>
      </c>
    </row>
    <row r="8">
      <c r="A8" s="4" t="inlineStr">
        <is>
          <t>Settlement of debt (in Dollars)</t>
        </is>
      </c>
      <c r="B8" s="6" t="n">
        <v>16000</v>
      </c>
    </row>
    <row r="9">
      <c r="A9" s="4" t="inlineStr">
        <is>
          <t>Accrued interest (in Dollars)</t>
        </is>
      </c>
      <c r="B9" s="6" t="n">
        <v>1965</v>
      </c>
    </row>
    <row r="10">
      <c r="A10" s="4" t="inlineStr">
        <is>
          <t>Series A Convertible Preferred Stock [Member]</t>
        </is>
      </c>
    </row>
    <row r="11">
      <c r="A11" s="3" t="inlineStr">
        <is>
          <t>Prefered Stock (Details) [Line Items]</t>
        </is>
      </c>
    </row>
    <row r="12">
      <c r="A12" s="4" t="inlineStr">
        <is>
          <t>Preferred stock, shares authorized</t>
        </is>
      </c>
      <c r="I12" s="5" t="n">
        <v>1500000</v>
      </c>
    </row>
    <row r="13">
      <c r="A13" s="4" t="inlineStr">
        <is>
          <t>Preferred stock par value (in Dollars per share)</t>
        </is>
      </c>
      <c r="I13" s="7" t="n">
        <v>0.001</v>
      </c>
    </row>
    <row r="14">
      <c r="A14" s="4" t="inlineStr">
        <is>
          <t>Stated value (in Dollars per share)</t>
        </is>
      </c>
      <c r="I14" s="6" t="n">
        <v>-1</v>
      </c>
    </row>
    <row r="15">
      <c r="A15" s="4" t="inlineStr">
        <is>
          <t>Annual rate</t>
        </is>
      </c>
      <c r="I15" s="4" t="inlineStr">
        <is>
          <t>8.00%</t>
        </is>
      </c>
    </row>
    <row r="16">
      <c r="A16" s="4" t="inlineStr">
        <is>
          <t>Preferred stock, shares outstanding</t>
        </is>
      </c>
      <c r="F16" s="5" t="n">
        <v>225000</v>
      </c>
    </row>
    <row r="17">
      <c r="A17" s="4" t="inlineStr">
        <is>
          <t>Series B Convertible Preferred Stock [Member]</t>
        </is>
      </c>
    </row>
    <row r="18">
      <c r="A18" s="3" t="inlineStr">
        <is>
          <t>Prefered Stock (Details) [Line Items]</t>
        </is>
      </c>
    </row>
    <row r="19">
      <c r="A19" s="4" t="inlineStr">
        <is>
          <t>Preferred stock, shares authorized</t>
        </is>
      </c>
      <c r="E19" s="5" t="n">
        <v>1000000</v>
      </c>
    </row>
    <row r="20">
      <c r="A20" s="4" t="inlineStr">
        <is>
          <t>Preferred stock par value (in Dollars per share)</t>
        </is>
      </c>
      <c r="E20" s="7" t="n">
        <v>0.001</v>
      </c>
    </row>
    <row r="21">
      <c r="A21" s="4" t="inlineStr">
        <is>
          <t>Stated value (in Dollars per share)</t>
        </is>
      </c>
      <c r="E21" s="6" t="n">
        <v>-1</v>
      </c>
    </row>
    <row r="22">
      <c r="A22" s="4" t="inlineStr">
        <is>
          <t>Preferred stock, shares issued</t>
        </is>
      </c>
      <c r="E22" s="5" t="n">
        <v>407477</v>
      </c>
      <c r="F22" s="5" t="n">
        <v>425442</v>
      </c>
    </row>
    <row r="23">
      <c r="A23" s="4" t="inlineStr">
        <is>
          <t>Settlement of debt (in Dollars)</t>
        </is>
      </c>
      <c r="E23" s="6" t="n">
        <v>370000</v>
      </c>
    </row>
    <row r="24">
      <c r="A24" s="4" t="inlineStr">
        <is>
          <t>Accrued interest (in Dollars)</t>
        </is>
      </c>
      <c r="E24" s="6" t="n">
        <v>37477</v>
      </c>
    </row>
    <row r="25">
      <c r="A25" s="4" t="inlineStr">
        <is>
          <t>Mandatory conversion preferred stock, description</t>
        </is>
      </c>
      <c r="F25" s="4" t="inlineStr">
        <is>
          <t>(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 Upon any such mandatory
conversion and the issuance of Conversion Shares further thereto, the shares of Series B Preferred Stock shall be deemed cancelled and
of no further force or effect. A mandatory conversion is the only means by which Series B Preferred Stock is convertible as the shares
of Series B Preferred Stock are not convertible at the option of the Holder. For purposes of the foregoing Conversion Events, conversion
will be deemed to have taken place immediately prior to the Conversion Event. By way of example, if the Corporation engages in a Material
Underwriting, the Series B Preferred Stock will be treated as having been converted immediately prior to the issuance of the securities
in the Material Underwriting.During
the six months ended January 31, 2022, the Company evaluated Series B Convertible Preferred Stock and concluded that none of the mandatory
conversion events occurred during the period and determined that the convertible shares were classified as equity instruments.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On
February 25, 2021, Digerati’s Board of Directors approved the issuance of the following shares of Series C Convertible Preferred
Stock.: 
●Arthur
                                            L. Smith – 28,928 shares of Series C Convertible Preferred Stock
●Antonio
                                            Estrada – 19,399 shares of Series C Convertible Preferred Stock
●Craig Clement – 7,073 shares of Series C Convertible Preferred Stock The
Series C Convertible Preferred Stock were issued for accrued compensation to the management team of $554,000. The
Company had 55,400 shares of Convertible Series C Preferred Stock outstanding as of January 31, 2022. No dividends are payable on the
Convertible Series C Preferred Stock. The
terms of our Series C Preferred Stock allow for: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t>
        </is>
      </c>
    </row>
    <row r="26">
      <c r="A26" s="4" t="inlineStr">
        <is>
          <t>Series B Preferred Stock [Member]</t>
        </is>
      </c>
    </row>
    <row r="27">
      <c r="A27" s="3" t="inlineStr">
        <is>
          <t>Prefered Stock (Details) [Line Items]</t>
        </is>
      </c>
    </row>
    <row r="28">
      <c r="A28" s="4" t="inlineStr">
        <is>
          <t>Preferred stock, shares issued</t>
        </is>
      </c>
      <c r="B28" s="5" t="n">
        <v>17965</v>
      </c>
    </row>
    <row r="29">
      <c r="A29" s="4" t="inlineStr">
        <is>
          <t>Series C Convertible Preferred Stock [Member]</t>
        </is>
      </c>
    </row>
    <row r="30">
      <c r="A30" s="3" t="inlineStr">
        <is>
          <t>Prefered Stock (Details) [Line Items]</t>
        </is>
      </c>
    </row>
    <row r="31">
      <c r="A31" s="4" t="inlineStr">
        <is>
          <t>Preferred stock, shares authorized</t>
        </is>
      </c>
      <c r="H31" s="5" t="n">
        <v>1000000</v>
      </c>
    </row>
    <row r="32">
      <c r="A32" s="4" t="inlineStr">
        <is>
          <t>Preferred stock par value (in Dollars per share)</t>
        </is>
      </c>
      <c r="H32" s="7" t="n">
        <v>0.001</v>
      </c>
    </row>
    <row r="33">
      <c r="A33" s="4" t="inlineStr">
        <is>
          <t>Stated value (in Dollars per share)</t>
        </is>
      </c>
      <c r="H33" s="6" t="n">
        <v>-10</v>
      </c>
    </row>
    <row r="34">
      <c r="A34" s="4" t="inlineStr">
        <is>
          <t>Redemption of preferred stock, description</t>
        </is>
      </c>
      <c r="F34" s="4" t="inlineStr">
        <is>
          <t>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F Preferred Stock shall have effective voting control of the Corporation.</t>
        </is>
      </c>
    </row>
    <row r="35">
      <c r="A35" s="4" t="inlineStr">
        <is>
          <t>Series C Preferred Stock [Member]</t>
        </is>
      </c>
    </row>
    <row r="36">
      <c r="A36" s="3" t="inlineStr">
        <is>
          <t>Prefered Stock (Details) [Line Items]</t>
        </is>
      </c>
    </row>
    <row r="37">
      <c r="A37" s="4" t="inlineStr">
        <is>
          <t>Preferred stock, shares outstanding</t>
        </is>
      </c>
      <c r="F37" s="5" t="n">
        <v>55400</v>
      </c>
    </row>
    <row r="38">
      <c r="A38" s="4" t="inlineStr">
        <is>
          <t>Board of directors, description</t>
        </is>
      </c>
      <c r="C38" s="4" t="inlineStr">
        <is>
          <t xml:space="preserve">Digerati’s Board of Directors approved the issuance of the following shares of Series C Convertible Preferred
Stock.:
●Arthur
                                            L. Smith – 28,928 shares of Series C Convertible Preferred Stock
●Antonio
                                            Estrada – 19,399 shares of Series C Convertible Preferred Stock
●Craig Clement – 7,073 shares of Series C Convertible Preferred Stock </t>
        </is>
      </c>
    </row>
    <row r="39">
      <c r="A39" s="4" t="inlineStr">
        <is>
          <t>Accrued amount (in Dollars)</t>
        </is>
      </c>
      <c r="C39" s="6" t="n">
        <v>554000</v>
      </c>
    </row>
    <row r="40">
      <c r="A40" s="4" t="inlineStr">
        <is>
          <t>Series F Preferred Stock [Member]</t>
        </is>
      </c>
    </row>
    <row r="41">
      <c r="A41" s="3" t="inlineStr">
        <is>
          <t>Prefered Stock (Details) [Line Items]</t>
        </is>
      </c>
    </row>
    <row r="42">
      <c r="A42" s="4" t="inlineStr">
        <is>
          <t>Preferred stock, shares authorized</t>
        </is>
      </c>
      <c r="H42" s="5" t="n">
        <v>100</v>
      </c>
    </row>
    <row r="43">
      <c r="A43" s="4" t="inlineStr">
        <is>
          <t>Preferred stock par value (in Dollars per share)</t>
        </is>
      </c>
      <c r="H43" s="7" t="n">
        <v>0.001</v>
      </c>
    </row>
    <row r="44">
      <c r="A44" s="4" t="inlineStr">
        <is>
          <t>Stated value (in Dollars per share)</t>
        </is>
      </c>
      <c r="H44" s="8" t="n">
        <v>-0.01</v>
      </c>
    </row>
    <row r="45">
      <c r="A45" s="4" t="inlineStr">
        <is>
          <t>Preferred stock, shares outstanding</t>
        </is>
      </c>
      <c r="F45" s="5" t="n">
        <v>100</v>
      </c>
      <c r="G45" s="5" t="n">
        <v>100</v>
      </c>
    </row>
    <row r="46">
      <c r="A46" s="4" t="inlineStr">
        <is>
          <t>Preferred stock, shares issued</t>
        </is>
      </c>
      <c r="F46" s="5" t="n">
        <v>100</v>
      </c>
      <c r="G46" s="5" t="n">
        <v>100</v>
      </c>
    </row>
    <row r="47">
      <c r="A47" s="4" t="inlineStr">
        <is>
          <t>Description of voting rights</t>
        </is>
      </c>
      <c r="D47" s="4" t="inlineStr">
        <is>
          <t xml:space="preserve">Digerati’s Board of Directors approved the issuance of the following shares of Series F Super Voting Preferred
Stock:
●Arthur
                                            L. Smith - 34 shares of Series F Super Voting Preferred Stock
●Antonio
                                            Estrada - 33 shares of Series F Super Voting Preferred Stock
●Craig
                                            Clement - 33 shares of Series F Super Voting Preferred Stock The
Company had 100 shares outstanding of the Series F Super Voting Preferred Stock as of January 31, 2022. No dividends are payable on the
Series F Super Voting Preferred Stock.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5" customWidth="1" min="5" max="5"/>
    <col width="14" customWidth="1" min="6" max="6"/>
    <col width="27" customWidth="1" min="7" max="7"/>
    <col width="20" customWidth="1" min="8" max="8"/>
    <col width="27" customWidth="1" min="9" max="9"/>
    <col width="21" customWidth="1" min="10" max="10"/>
    <col width="24" customWidth="1" min="11" max="11"/>
    <col width="13" customWidth="1" min="12" max="12"/>
  </cols>
  <sheetData>
    <row r="1">
      <c r="A1" s="1" t="inlineStr">
        <is>
          <t>Consolidated Statements of Stockholders' Deficit (Unaudited) - USD ($) $ in Thousands</t>
        </is>
      </c>
      <c r="B1" s="2" t="inlineStr">
        <is>
          <t>Convertible Series A SharesPreferred</t>
        </is>
      </c>
      <c r="C1" s="2" t="inlineStr">
        <is>
          <t>Convertible Series B SharesPreferred</t>
        </is>
      </c>
      <c r="D1" s="2" t="inlineStr">
        <is>
          <t>Convertible Series C SharesPreferred</t>
        </is>
      </c>
      <c r="E1" s="2" t="inlineStr">
        <is>
          <t>Series F SharesPreferred</t>
        </is>
      </c>
      <c r="F1" s="2" t="inlineStr">
        <is>
          <t>Common Shares</t>
        </is>
      </c>
      <c r="G1" s="2" t="inlineStr">
        <is>
          <t>Additional Paid-in Capital</t>
        </is>
      </c>
      <c r="H1" s="2" t="inlineStr">
        <is>
          <t>Accumulated Deficit</t>
        </is>
      </c>
      <c r="I1" s="2" t="inlineStr">
        <is>
          <t>Other Comprehensive Income</t>
        </is>
      </c>
      <c r="J1" s="2" t="inlineStr">
        <is>
          <t>Stockholders Deficit</t>
        </is>
      </c>
      <c r="K1" s="2" t="inlineStr">
        <is>
          <t>Noncontrolling Interest</t>
        </is>
      </c>
      <c r="L1" s="2" t="inlineStr">
        <is>
          <t>Total</t>
        </is>
      </c>
    </row>
    <row r="2">
      <c r="A2" s="4" t="inlineStr">
        <is>
          <t>Balance at Jul. 31, 2020</t>
        </is>
      </c>
      <c r="B2" s="4" t="inlineStr">
        <is>
          <t xml:space="preserve"> </t>
        </is>
      </c>
      <c r="C2" s="4" t="inlineStr">
        <is>
          <t xml:space="preserve"> </t>
        </is>
      </c>
      <c r="E2" s="4" t="inlineStr">
        <is>
          <t xml:space="preserve"> </t>
        </is>
      </c>
      <c r="F2" s="6" t="n">
        <v>101</v>
      </c>
      <c r="G2" s="6" t="n">
        <v>86364</v>
      </c>
      <c r="H2" s="6" t="n">
        <v>-88697</v>
      </c>
      <c r="I2" s="6" t="n">
        <v>1</v>
      </c>
      <c r="J2" s="6" t="n">
        <v>-2231</v>
      </c>
      <c r="K2" s="6" t="n">
        <v>-382</v>
      </c>
      <c r="L2" s="6" t="n">
        <v>-2613</v>
      </c>
    </row>
    <row r="3">
      <c r="A3" s="4" t="inlineStr">
        <is>
          <t>Balance (in Shares) at Jul. 31, 2020</t>
        </is>
      </c>
      <c r="B3" s="5" t="n">
        <v>225000</v>
      </c>
      <c r="C3" s="5" t="n">
        <v>407477</v>
      </c>
      <c r="E3" s="5" t="n">
        <v>100</v>
      </c>
      <c r="F3" s="5" t="n">
        <v>101323590</v>
      </c>
    </row>
    <row r="4">
      <c r="A4" s="4" t="inlineStr">
        <is>
          <t>Amortization of employee stock options</t>
        </is>
      </c>
      <c r="B4" s="4" t="inlineStr">
        <is>
          <t xml:space="preserve"> </t>
        </is>
      </c>
      <c r="C4" s="4" t="inlineStr">
        <is>
          <t xml:space="preserve"> </t>
        </is>
      </c>
      <c r="E4" s="4" t="inlineStr">
        <is>
          <t xml:space="preserve"> </t>
        </is>
      </c>
      <c r="F4" s="4" t="inlineStr">
        <is>
          <t xml:space="preserve"> </t>
        </is>
      </c>
      <c r="G4" s="5" t="n">
        <v>20</v>
      </c>
      <c r="H4" s="4" t="inlineStr">
        <is>
          <t xml:space="preserve"> </t>
        </is>
      </c>
      <c r="I4" s="4" t="inlineStr">
        <is>
          <t xml:space="preserve"> </t>
        </is>
      </c>
      <c r="J4" s="5" t="n">
        <v>20</v>
      </c>
      <c r="K4" s="4" t="inlineStr">
        <is>
          <t xml:space="preserve"> </t>
        </is>
      </c>
      <c r="L4" s="5" t="n">
        <v>20</v>
      </c>
    </row>
    <row r="5">
      <c r="A5" s="4" t="inlineStr">
        <is>
          <t>Common stock issued for services, to employees</t>
        </is>
      </c>
      <c r="B5" s="4" t="inlineStr">
        <is>
          <t xml:space="preserve"> </t>
        </is>
      </c>
      <c r="C5" s="4" t="inlineStr">
        <is>
          <t xml:space="preserve"> </t>
        </is>
      </c>
      <c r="E5" s="4" t="inlineStr">
        <is>
          <t xml:space="preserve"> </t>
        </is>
      </c>
      <c r="F5" s="6" t="n">
        <v>8</v>
      </c>
      <c r="G5" s="5" t="n">
        <v>257</v>
      </c>
      <c r="H5" s="4" t="inlineStr">
        <is>
          <t xml:space="preserve"> </t>
        </is>
      </c>
      <c r="I5" s="4" t="inlineStr">
        <is>
          <t xml:space="preserve"> </t>
        </is>
      </c>
      <c r="J5" s="5" t="n">
        <v>265</v>
      </c>
      <c r="K5" s="4" t="inlineStr">
        <is>
          <t xml:space="preserve"> </t>
        </is>
      </c>
      <c r="L5" s="5" t="n">
        <v>265</v>
      </c>
    </row>
    <row r="6">
      <c r="A6" s="4" t="inlineStr">
        <is>
          <t>Common stock issued for services, to employees (in Shares)</t>
        </is>
      </c>
      <c r="F6" s="5" t="n">
        <v>7858820</v>
      </c>
    </row>
    <row r="7">
      <c r="A7" s="4" t="inlineStr">
        <is>
          <t>Common stock issued for services</t>
        </is>
      </c>
      <c r="B7" s="4" t="inlineStr">
        <is>
          <t xml:space="preserve"> </t>
        </is>
      </c>
      <c r="C7" s="4" t="inlineStr">
        <is>
          <t xml:space="preserve"> </t>
        </is>
      </c>
      <c r="E7" s="4" t="inlineStr">
        <is>
          <t xml:space="preserve"> </t>
        </is>
      </c>
      <c r="F7" s="6" t="n">
        <v>2</v>
      </c>
      <c r="G7" s="5" t="n">
        <v>56</v>
      </c>
      <c r="H7" s="4" t="inlineStr">
        <is>
          <t xml:space="preserve"> </t>
        </is>
      </c>
      <c r="I7" s="4" t="inlineStr">
        <is>
          <t xml:space="preserve"> </t>
        </is>
      </c>
      <c r="J7" s="5" t="n">
        <v>58</v>
      </c>
      <c r="K7" s="4" t="inlineStr">
        <is>
          <t xml:space="preserve"> </t>
        </is>
      </c>
      <c r="L7" s="5" t="n">
        <v>58</v>
      </c>
    </row>
    <row r="8">
      <c r="A8" s="4" t="inlineStr">
        <is>
          <t>Common stock issued for services (in Shares)</t>
        </is>
      </c>
      <c r="F8" s="5" t="n">
        <v>2000000</v>
      </c>
    </row>
    <row r="9">
      <c r="A9" s="4" t="inlineStr">
        <is>
          <t>Common stock issued for debt conversion</t>
        </is>
      </c>
      <c r="B9" s="4" t="inlineStr">
        <is>
          <t xml:space="preserve"> </t>
        </is>
      </c>
      <c r="C9" s="4" t="inlineStr">
        <is>
          <t xml:space="preserve"> </t>
        </is>
      </c>
      <c r="E9" s="4" t="inlineStr">
        <is>
          <t xml:space="preserve"> </t>
        </is>
      </c>
      <c r="F9" s="6" t="n">
        <v>10</v>
      </c>
      <c r="G9" s="5" t="n">
        <v>147</v>
      </c>
      <c r="H9" s="4" t="inlineStr">
        <is>
          <t xml:space="preserve"> </t>
        </is>
      </c>
      <c r="I9" s="4" t="inlineStr">
        <is>
          <t xml:space="preserve"> </t>
        </is>
      </c>
      <c r="J9" s="5" t="n">
        <v>157</v>
      </c>
      <c r="K9" s="4" t="inlineStr">
        <is>
          <t xml:space="preserve"> </t>
        </is>
      </c>
      <c r="L9" s="5" t="n">
        <v>157</v>
      </c>
    </row>
    <row r="10">
      <c r="A10" s="4" t="inlineStr">
        <is>
          <t>Common stock issued for debt conversion (in Shares)</t>
        </is>
      </c>
      <c r="F10" s="5" t="n">
        <v>10000000</v>
      </c>
    </row>
    <row r="11">
      <c r="A11" s="4" t="inlineStr">
        <is>
          <t>Common stock issued concurrent with convertible debt</t>
        </is>
      </c>
      <c r="B11" s="4" t="inlineStr">
        <is>
          <t xml:space="preserve"> </t>
        </is>
      </c>
      <c r="C11" s="4" t="inlineStr">
        <is>
          <t xml:space="preserve"> </t>
        </is>
      </c>
      <c r="E11" s="4" t="inlineStr">
        <is>
          <t xml:space="preserve"> </t>
        </is>
      </c>
      <c r="F11" s="6" t="n">
        <v>1</v>
      </c>
      <c r="G11" s="5" t="n">
        <v>44</v>
      </c>
      <c r="H11" s="4" t="inlineStr">
        <is>
          <t xml:space="preserve"> </t>
        </is>
      </c>
      <c r="I11" s="4" t="inlineStr">
        <is>
          <t xml:space="preserve"> </t>
        </is>
      </c>
      <c r="J11" s="5" t="n">
        <v>45</v>
      </c>
      <c r="K11" s="4" t="inlineStr">
        <is>
          <t xml:space="preserve"> </t>
        </is>
      </c>
      <c r="L11" s="5" t="n">
        <v>45</v>
      </c>
    </row>
    <row r="12">
      <c r="A12" s="4" t="inlineStr">
        <is>
          <t>Common stock issued concurrent with convertible debt (in Shares)</t>
        </is>
      </c>
      <c r="F12" s="5" t="n">
        <v>1000000</v>
      </c>
    </row>
    <row r="13">
      <c r="A13" s="4" t="inlineStr">
        <is>
          <t>Beneficial conversion feature on convertible debt</t>
        </is>
      </c>
      <c r="B13" s="4" t="inlineStr">
        <is>
          <t xml:space="preserve"> </t>
        </is>
      </c>
      <c r="C13" s="4" t="inlineStr">
        <is>
          <t xml:space="preserve"> </t>
        </is>
      </c>
      <c r="E13" s="4" t="inlineStr">
        <is>
          <t xml:space="preserve"> </t>
        </is>
      </c>
      <c r="F13" s="4" t="inlineStr">
        <is>
          <t xml:space="preserve"> </t>
        </is>
      </c>
      <c r="G13" s="5" t="n">
        <v>111</v>
      </c>
      <c r="H13" s="4" t="inlineStr">
        <is>
          <t xml:space="preserve"> </t>
        </is>
      </c>
      <c r="I13" s="4" t="inlineStr">
        <is>
          <t xml:space="preserve"> </t>
        </is>
      </c>
      <c r="J13" s="5" t="n">
        <v>111</v>
      </c>
      <c r="K13" s="4" t="inlineStr">
        <is>
          <t xml:space="preserve"> </t>
        </is>
      </c>
      <c r="L13" s="5" t="n">
        <v>111</v>
      </c>
    </row>
    <row r="14">
      <c r="A14" s="4" t="inlineStr">
        <is>
          <t>Derivative liability resolved to APIC due to note conversion</t>
        </is>
      </c>
      <c r="B14" s="4" t="inlineStr">
        <is>
          <t xml:space="preserve"> </t>
        </is>
      </c>
      <c r="C14" s="4" t="inlineStr">
        <is>
          <t xml:space="preserve"> </t>
        </is>
      </c>
      <c r="E14" s="4" t="inlineStr">
        <is>
          <t xml:space="preserve"> </t>
        </is>
      </c>
      <c r="F14" s="4" t="inlineStr">
        <is>
          <t xml:space="preserve"> </t>
        </is>
      </c>
      <c r="G14" s="5" t="n">
        <v>205</v>
      </c>
      <c r="H14" s="4" t="inlineStr">
        <is>
          <t xml:space="preserve"> </t>
        </is>
      </c>
      <c r="I14" s="4" t="inlineStr">
        <is>
          <t xml:space="preserve"> </t>
        </is>
      </c>
      <c r="J14" s="5" t="n">
        <v>205</v>
      </c>
      <c r="K14" s="4" t="inlineStr">
        <is>
          <t xml:space="preserve"> </t>
        </is>
      </c>
      <c r="L14" s="5" t="n">
        <v>205</v>
      </c>
    </row>
    <row r="15">
      <c r="A15" s="4" t="inlineStr">
        <is>
          <t>Dividends declared</t>
        </is>
      </c>
      <c r="B15" s="4" t="inlineStr">
        <is>
          <t xml:space="preserve"> </t>
        </is>
      </c>
      <c r="C15" s="4" t="inlineStr">
        <is>
          <t xml:space="preserve"> </t>
        </is>
      </c>
      <c r="E15" s="4" t="inlineStr">
        <is>
          <t xml:space="preserve"> </t>
        </is>
      </c>
      <c r="F15" s="4" t="inlineStr">
        <is>
          <t xml:space="preserve"> </t>
        </is>
      </c>
      <c r="G15" s="5" t="n">
        <v>-5</v>
      </c>
      <c r="H15" s="4" t="inlineStr">
        <is>
          <t xml:space="preserve"> </t>
        </is>
      </c>
      <c r="I15" s="4" t="inlineStr">
        <is>
          <t xml:space="preserve"> </t>
        </is>
      </c>
      <c r="J15" s="5" t="n">
        <v>-5</v>
      </c>
      <c r="K15" s="4" t="inlineStr">
        <is>
          <t xml:space="preserve"> </t>
        </is>
      </c>
      <c r="L15" s="5" t="n">
        <v>-5</v>
      </c>
    </row>
    <row r="16">
      <c r="A16" s="4" t="inlineStr">
        <is>
          <t>Net Ioss</t>
        </is>
      </c>
      <c r="B16" s="4" t="inlineStr">
        <is>
          <t xml:space="preserve"> </t>
        </is>
      </c>
      <c r="C16" s="4" t="inlineStr">
        <is>
          <t xml:space="preserve"> </t>
        </is>
      </c>
      <c r="E16" s="4" t="inlineStr">
        <is>
          <t xml:space="preserve"> </t>
        </is>
      </c>
      <c r="F16" s="4" t="inlineStr">
        <is>
          <t xml:space="preserve"> </t>
        </is>
      </c>
      <c r="G16" s="4" t="inlineStr">
        <is>
          <t xml:space="preserve"> </t>
        </is>
      </c>
      <c r="H16" s="5" t="n">
        <v>-721</v>
      </c>
      <c r="I16" s="4" t="inlineStr">
        <is>
          <t xml:space="preserve"> </t>
        </is>
      </c>
      <c r="J16" s="5" t="n">
        <v>-721</v>
      </c>
      <c r="K16" s="5" t="n">
        <v>-35</v>
      </c>
      <c r="L16" s="5" t="n">
        <v>-756</v>
      </c>
    </row>
    <row r="17">
      <c r="A17" s="4" t="inlineStr">
        <is>
          <t>Balance at Oct. 31, 2020</t>
        </is>
      </c>
      <c r="B17" s="4" t="inlineStr">
        <is>
          <t xml:space="preserve"> </t>
        </is>
      </c>
      <c r="C17" s="4" t="inlineStr">
        <is>
          <t xml:space="preserve"> </t>
        </is>
      </c>
      <c r="E17" s="4" t="inlineStr">
        <is>
          <t xml:space="preserve"> </t>
        </is>
      </c>
      <c r="F17" s="6" t="n">
        <v>122</v>
      </c>
      <c r="G17" s="5" t="n">
        <v>87199</v>
      </c>
      <c r="H17" s="5" t="n">
        <v>-89418</v>
      </c>
      <c r="I17" s="5" t="n">
        <v>1</v>
      </c>
      <c r="J17" s="5" t="n">
        <v>-2096</v>
      </c>
      <c r="K17" s="5" t="n">
        <v>-417</v>
      </c>
      <c r="L17" s="5" t="n">
        <v>-2513</v>
      </c>
    </row>
    <row r="18">
      <c r="A18" s="4" t="inlineStr">
        <is>
          <t>Balance (in Shares) at Oct. 31, 2020</t>
        </is>
      </c>
      <c r="B18" s="5" t="n">
        <v>225000</v>
      </c>
      <c r="C18" s="5" t="n">
        <v>407477</v>
      </c>
      <c r="E18" s="5" t="n">
        <v>100</v>
      </c>
      <c r="F18" s="5" t="n">
        <v>122182410</v>
      </c>
    </row>
    <row r="19">
      <c r="A19" s="4" t="inlineStr">
        <is>
          <t>Balance at Jul. 31, 2020</t>
        </is>
      </c>
      <c r="B19" s="4" t="inlineStr">
        <is>
          <t xml:space="preserve"> </t>
        </is>
      </c>
      <c r="C19" s="4" t="inlineStr">
        <is>
          <t xml:space="preserve"> </t>
        </is>
      </c>
      <c r="E19" s="4" t="inlineStr">
        <is>
          <t xml:space="preserve"> </t>
        </is>
      </c>
      <c r="F19" s="6" t="n">
        <v>101</v>
      </c>
      <c r="G19" s="5" t="n">
        <v>86364</v>
      </c>
      <c r="H19" s="5" t="n">
        <v>-88697</v>
      </c>
      <c r="I19" s="5" t="n">
        <v>1</v>
      </c>
      <c r="J19" s="5" t="n">
        <v>-2231</v>
      </c>
      <c r="K19" s="5" t="n">
        <v>-382</v>
      </c>
      <c r="L19" s="5" t="n">
        <v>-2613</v>
      </c>
    </row>
    <row r="20">
      <c r="A20" s="4" t="inlineStr">
        <is>
          <t>Balance (in Shares) at Jul. 31, 2020</t>
        </is>
      </c>
      <c r="B20" s="5" t="n">
        <v>225000</v>
      </c>
      <c r="C20" s="5" t="n">
        <v>407477</v>
      </c>
      <c r="E20" s="5" t="n">
        <v>100</v>
      </c>
      <c r="F20" s="5" t="n">
        <v>101323590</v>
      </c>
    </row>
    <row r="21">
      <c r="A21" s="4" t="inlineStr">
        <is>
          <t>Net Ioss</t>
        </is>
      </c>
      <c r="L21" s="5" t="n">
        <v>-2736</v>
      </c>
    </row>
    <row r="22">
      <c r="A22" s="4" t="inlineStr">
        <is>
          <t>Balance at Jan. 31, 2021</t>
        </is>
      </c>
      <c r="B22" s="4" t="inlineStr">
        <is>
          <t xml:space="preserve"> </t>
        </is>
      </c>
      <c r="C22" s="4" t="inlineStr">
        <is>
          <t xml:space="preserve"> </t>
        </is>
      </c>
      <c r="E22" s="4" t="inlineStr">
        <is>
          <t xml:space="preserve"> </t>
        </is>
      </c>
      <c r="F22" s="6" t="n">
        <v>134</v>
      </c>
      <c r="G22" s="5" t="n">
        <v>87966</v>
      </c>
      <c r="H22" s="5" t="n">
        <v>-91368</v>
      </c>
      <c r="I22" s="5" t="n">
        <v>1</v>
      </c>
      <c r="J22" s="5" t="n">
        <v>-3267</v>
      </c>
      <c r="K22" s="5" t="n">
        <v>-447</v>
      </c>
      <c r="L22" s="5" t="n">
        <v>-3714</v>
      </c>
    </row>
    <row r="23">
      <c r="A23" s="4" t="inlineStr">
        <is>
          <t>Balance (in Shares) at Jan. 31, 2021</t>
        </is>
      </c>
      <c r="B23" s="5" t="n">
        <v>225000</v>
      </c>
      <c r="C23" s="5" t="n">
        <v>407477</v>
      </c>
      <c r="E23" s="5" t="n">
        <v>100</v>
      </c>
      <c r="F23" s="5" t="n">
        <v>134359175</v>
      </c>
    </row>
    <row r="24">
      <c r="A24" s="4" t="inlineStr">
        <is>
          <t>Balance at Oct. 31, 2020</t>
        </is>
      </c>
      <c r="B24" s="4" t="inlineStr">
        <is>
          <t xml:space="preserve"> </t>
        </is>
      </c>
      <c r="C24" s="4" t="inlineStr">
        <is>
          <t xml:space="preserve"> </t>
        </is>
      </c>
      <c r="E24" s="4" t="inlineStr">
        <is>
          <t xml:space="preserve"> </t>
        </is>
      </c>
      <c r="F24" s="6" t="n">
        <v>122</v>
      </c>
      <c r="G24" s="5" t="n">
        <v>87199</v>
      </c>
      <c r="H24" s="5" t="n">
        <v>-89418</v>
      </c>
      <c r="I24" s="5" t="n">
        <v>1</v>
      </c>
      <c r="J24" s="5" t="n">
        <v>-2096</v>
      </c>
      <c r="K24" s="5" t="n">
        <v>-417</v>
      </c>
      <c r="L24" s="5" t="n">
        <v>-2513</v>
      </c>
    </row>
    <row r="25">
      <c r="A25" s="4" t="inlineStr">
        <is>
          <t>Balance (in Shares) at Oct. 31, 2020</t>
        </is>
      </c>
      <c r="B25" s="5" t="n">
        <v>225000</v>
      </c>
      <c r="C25" s="5" t="n">
        <v>407477</v>
      </c>
      <c r="E25" s="5" t="n">
        <v>100</v>
      </c>
      <c r="F25" s="5" t="n">
        <v>122182410</v>
      </c>
    </row>
    <row r="26">
      <c r="A26" s="4" t="inlineStr">
        <is>
          <t>Amortization of employee stock options</t>
        </is>
      </c>
      <c r="B26" s="4" t="inlineStr">
        <is>
          <t xml:space="preserve"> </t>
        </is>
      </c>
      <c r="C26" s="4" t="inlineStr">
        <is>
          <t xml:space="preserve"> </t>
        </is>
      </c>
      <c r="E26" s="4" t="inlineStr">
        <is>
          <t xml:space="preserve"> </t>
        </is>
      </c>
      <c r="F26" s="4" t="inlineStr">
        <is>
          <t xml:space="preserve"> </t>
        </is>
      </c>
      <c r="G26" s="5" t="n">
        <v>33</v>
      </c>
      <c r="H26" s="4" t="inlineStr">
        <is>
          <t xml:space="preserve"> </t>
        </is>
      </c>
      <c r="I26" s="4" t="inlineStr">
        <is>
          <t xml:space="preserve"> </t>
        </is>
      </c>
      <c r="J26" s="5" t="n">
        <v>33</v>
      </c>
      <c r="K26" s="4" t="inlineStr">
        <is>
          <t xml:space="preserve"> </t>
        </is>
      </c>
      <c r="L26" s="5" t="n">
        <v>33</v>
      </c>
    </row>
    <row r="27">
      <c r="A27" s="4" t="inlineStr">
        <is>
          <t>Common stock issued for debt conversion</t>
        </is>
      </c>
      <c r="B27" s="4" t="inlineStr">
        <is>
          <t xml:space="preserve"> </t>
        </is>
      </c>
      <c r="C27" s="4" t="inlineStr">
        <is>
          <t xml:space="preserve"> </t>
        </is>
      </c>
      <c r="E27" s="4" t="inlineStr">
        <is>
          <t xml:space="preserve"> </t>
        </is>
      </c>
      <c r="F27" s="6" t="n">
        <v>11</v>
      </c>
      <c r="G27" s="5" t="n">
        <v>243</v>
      </c>
      <c r="H27" s="4" t="inlineStr">
        <is>
          <t xml:space="preserve"> </t>
        </is>
      </c>
      <c r="I27" s="4" t="inlineStr">
        <is>
          <t xml:space="preserve"> </t>
        </is>
      </c>
      <c r="J27" s="5" t="n">
        <v>254</v>
      </c>
      <c r="K27" s="4" t="inlineStr">
        <is>
          <t xml:space="preserve"> </t>
        </is>
      </c>
      <c r="L27" s="5" t="n">
        <v>254</v>
      </c>
    </row>
    <row r="28">
      <c r="A28" s="4" t="inlineStr">
        <is>
          <t>Common stock issued for debt conversion (in Shares)</t>
        </is>
      </c>
      <c r="F28" s="5" t="n">
        <v>10676765</v>
      </c>
    </row>
    <row r="29">
      <c r="A29" s="4" t="inlineStr">
        <is>
          <t>Common stock issued for settlement of accounts payable</t>
        </is>
      </c>
      <c r="B29" s="4" t="inlineStr">
        <is>
          <t xml:space="preserve"> </t>
        </is>
      </c>
      <c r="C29" s="4" t="inlineStr">
        <is>
          <t xml:space="preserve"> </t>
        </is>
      </c>
      <c r="E29" s="4" t="inlineStr">
        <is>
          <t xml:space="preserve"> </t>
        </is>
      </c>
      <c r="F29" s="6" t="n">
        <v>1</v>
      </c>
      <c r="G29" s="5" t="n">
        <v>59</v>
      </c>
      <c r="H29" s="4" t="inlineStr">
        <is>
          <t xml:space="preserve"> </t>
        </is>
      </c>
      <c r="I29" s="4" t="inlineStr">
        <is>
          <t xml:space="preserve"> </t>
        </is>
      </c>
      <c r="J29" s="5" t="n">
        <v>60</v>
      </c>
      <c r="K29" s="4" t="inlineStr">
        <is>
          <t xml:space="preserve"> </t>
        </is>
      </c>
      <c r="L29" s="5" t="n">
        <v>60</v>
      </c>
    </row>
    <row r="30">
      <c r="A30" s="4" t="inlineStr">
        <is>
          <t>Common stock issued for settlement of accounts payable (in Shares)</t>
        </is>
      </c>
      <c r="F30" s="5" t="n">
        <v>1000000</v>
      </c>
    </row>
    <row r="31">
      <c r="A31" s="4" t="inlineStr">
        <is>
          <t>Common stock issued concurrent with convertible debt</t>
        </is>
      </c>
      <c r="B31" s="4" t="inlineStr">
        <is>
          <t xml:space="preserve"> </t>
        </is>
      </c>
      <c r="C31" s="4" t="inlineStr">
        <is>
          <t xml:space="preserve"> </t>
        </is>
      </c>
      <c r="E31" s="4" t="inlineStr">
        <is>
          <t xml:space="preserve"> </t>
        </is>
      </c>
      <c r="F31" s="4" t="inlineStr">
        <is>
          <t xml:space="preserve"> </t>
        </is>
      </c>
      <c r="G31" s="5" t="n">
        <v>24</v>
      </c>
      <c r="H31" s="4" t="inlineStr">
        <is>
          <t xml:space="preserve"> </t>
        </is>
      </c>
      <c r="I31" s="4" t="inlineStr">
        <is>
          <t xml:space="preserve"> </t>
        </is>
      </c>
      <c r="J31" s="5" t="n">
        <v>24</v>
      </c>
      <c r="K31" s="4" t="inlineStr">
        <is>
          <t xml:space="preserve"> </t>
        </is>
      </c>
      <c r="L31" s="5" t="n">
        <v>24</v>
      </c>
    </row>
    <row r="32">
      <c r="A32" s="4" t="inlineStr">
        <is>
          <t>Common stock issued concurrent with convertible debt (in Shares)</t>
        </is>
      </c>
      <c r="F32" s="5" t="n">
        <v>500000</v>
      </c>
    </row>
    <row r="33">
      <c r="A33" s="4" t="inlineStr">
        <is>
          <t>Beneficial conversion feature on convertible debt</t>
        </is>
      </c>
      <c r="B33" s="4" t="inlineStr">
        <is>
          <t xml:space="preserve"> </t>
        </is>
      </c>
      <c r="C33" s="4" t="inlineStr">
        <is>
          <t xml:space="preserve"> </t>
        </is>
      </c>
      <c r="E33" s="4" t="inlineStr">
        <is>
          <t xml:space="preserve"> </t>
        </is>
      </c>
      <c r="F33" s="4" t="inlineStr">
        <is>
          <t xml:space="preserve"> </t>
        </is>
      </c>
      <c r="G33" s="5" t="n">
        <v>30</v>
      </c>
      <c r="H33" s="4" t="inlineStr">
        <is>
          <t xml:space="preserve"> </t>
        </is>
      </c>
      <c r="I33" s="4" t="inlineStr">
        <is>
          <t xml:space="preserve"> </t>
        </is>
      </c>
      <c r="J33" s="5" t="n">
        <v>30</v>
      </c>
      <c r="K33" s="4" t="inlineStr">
        <is>
          <t xml:space="preserve"> </t>
        </is>
      </c>
      <c r="L33" s="5" t="n">
        <v>30</v>
      </c>
    </row>
    <row r="34">
      <c r="A34" s="4" t="inlineStr">
        <is>
          <t>Derivative liability resolved to APIC due to note conversion</t>
        </is>
      </c>
      <c r="B34" s="4" t="inlineStr">
        <is>
          <t xml:space="preserve"> </t>
        </is>
      </c>
      <c r="C34" s="4" t="inlineStr">
        <is>
          <t xml:space="preserve"> </t>
        </is>
      </c>
      <c r="E34" s="4" t="inlineStr">
        <is>
          <t xml:space="preserve"> </t>
        </is>
      </c>
      <c r="F34" s="4" t="inlineStr">
        <is>
          <t xml:space="preserve"> </t>
        </is>
      </c>
      <c r="G34" s="5" t="n">
        <v>383</v>
      </c>
      <c r="H34" s="4" t="inlineStr">
        <is>
          <t xml:space="preserve"> </t>
        </is>
      </c>
      <c r="I34" s="4" t="inlineStr">
        <is>
          <t xml:space="preserve"> </t>
        </is>
      </c>
      <c r="J34" s="5" t="n">
        <v>383</v>
      </c>
      <c r="K34" s="4" t="inlineStr">
        <is>
          <t xml:space="preserve"> </t>
        </is>
      </c>
      <c r="L34" s="5" t="n">
        <v>383</v>
      </c>
    </row>
    <row r="35">
      <c r="A35" s="4" t="inlineStr">
        <is>
          <t>Dividends declared</t>
        </is>
      </c>
      <c r="B35" s="4" t="inlineStr">
        <is>
          <t xml:space="preserve"> </t>
        </is>
      </c>
      <c r="C35" s="4" t="inlineStr">
        <is>
          <t xml:space="preserve"> </t>
        </is>
      </c>
      <c r="E35" s="4" t="inlineStr">
        <is>
          <t xml:space="preserve"> </t>
        </is>
      </c>
      <c r="F35" s="4" t="inlineStr">
        <is>
          <t xml:space="preserve"> </t>
        </is>
      </c>
      <c r="G35" s="5" t="n">
        <v>-5</v>
      </c>
      <c r="H35" s="4" t="inlineStr">
        <is>
          <t xml:space="preserve"> </t>
        </is>
      </c>
      <c r="I35" s="4" t="inlineStr">
        <is>
          <t xml:space="preserve"> </t>
        </is>
      </c>
      <c r="J35" s="5" t="n">
        <v>-5</v>
      </c>
      <c r="K35" s="4" t="inlineStr">
        <is>
          <t xml:space="preserve"> </t>
        </is>
      </c>
      <c r="L35" s="5" t="n">
        <v>-5</v>
      </c>
    </row>
    <row r="36">
      <c r="A36" s="4" t="inlineStr">
        <is>
          <t>Net Ioss</t>
        </is>
      </c>
      <c r="B36" s="4" t="inlineStr">
        <is>
          <t xml:space="preserve"> </t>
        </is>
      </c>
      <c r="C36" s="4" t="inlineStr">
        <is>
          <t xml:space="preserve"> </t>
        </is>
      </c>
      <c r="E36" s="4" t="inlineStr">
        <is>
          <t xml:space="preserve"> </t>
        </is>
      </c>
      <c r="F36" s="4" t="inlineStr">
        <is>
          <t xml:space="preserve"> </t>
        </is>
      </c>
      <c r="G36" s="4" t="inlineStr">
        <is>
          <t xml:space="preserve"> </t>
        </is>
      </c>
      <c r="H36" s="5" t="n">
        <v>-1950</v>
      </c>
      <c r="I36" s="4" t="inlineStr">
        <is>
          <t xml:space="preserve"> </t>
        </is>
      </c>
      <c r="J36" s="5" t="n">
        <v>-1950</v>
      </c>
      <c r="K36" s="5" t="n">
        <v>-30</v>
      </c>
      <c r="L36" s="5" t="n">
        <v>-1980</v>
      </c>
    </row>
    <row r="37">
      <c r="A37" s="4" t="inlineStr">
        <is>
          <t>Balance at Jan. 31, 2021</t>
        </is>
      </c>
      <c r="B37" s="4" t="inlineStr">
        <is>
          <t xml:space="preserve"> </t>
        </is>
      </c>
      <c r="C37" s="4" t="inlineStr">
        <is>
          <t xml:space="preserve"> </t>
        </is>
      </c>
      <c r="E37" s="4" t="inlineStr">
        <is>
          <t xml:space="preserve"> </t>
        </is>
      </c>
      <c r="F37" s="6" t="n">
        <v>134</v>
      </c>
      <c r="G37" s="5" t="n">
        <v>87966</v>
      </c>
      <c r="H37" s="5" t="n">
        <v>-91368</v>
      </c>
      <c r="I37" s="5" t="n">
        <v>1</v>
      </c>
      <c r="J37" s="5" t="n">
        <v>-3267</v>
      </c>
      <c r="K37" s="5" t="n">
        <v>-447</v>
      </c>
      <c r="L37" s="5" t="n">
        <v>-3714</v>
      </c>
    </row>
    <row r="38">
      <c r="A38" s="4" t="inlineStr">
        <is>
          <t>Balance (in Shares) at Jan. 31, 2021</t>
        </is>
      </c>
      <c r="B38" s="5" t="n">
        <v>225000</v>
      </c>
      <c r="C38" s="5" t="n">
        <v>407477</v>
      </c>
      <c r="E38" s="5" t="n">
        <v>100</v>
      </c>
      <c r="F38" s="5" t="n">
        <v>134359175</v>
      </c>
    </row>
    <row r="39">
      <c r="A39" s="4" t="inlineStr">
        <is>
          <t>Balance at Jul. 31, 2021</t>
        </is>
      </c>
      <c r="B39" s="4" t="inlineStr">
        <is>
          <t xml:space="preserve"> </t>
        </is>
      </c>
      <c r="C39" s="4" t="inlineStr">
        <is>
          <t xml:space="preserve"> </t>
        </is>
      </c>
      <c r="D39" s="4" t="inlineStr">
        <is>
          <t xml:space="preserve"> </t>
        </is>
      </c>
      <c r="E39" s="4" t="inlineStr">
        <is>
          <t xml:space="preserve"> </t>
        </is>
      </c>
      <c r="F39" s="6" t="n">
        <v>139</v>
      </c>
      <c r="G39" s="5" t="n">
        <v>89100</v>
      </c>
      <c r="H39" s="5" t="n">
        <v>-105380</v>
      </c>
      <c r="I39" s="5" t="n">
        <v>1</v>
      </c>
      <c r="J39" s="5" t="n">
        <v>-16140</v>
      </c>
      <c r="K39" s="5" t="n">
        <v>-714</v>
      </c>
      <c r="L39" s="5" t="n">
        <v>-16854</v>
      </c>
    </row>
    <row r="40">
      <c r="A40" s="4" t="inlineStr">
        <is>
          <t>Balance (in Shares) at Jul. 31, 2021</t>
        </is>
      </c>
      <c r="B40" s="5" t="n">
        <v>225000</v>
      </c>
      <c r="C40" s="5" t="n">
        <v>425442</v>
      </c>
      <c r="D40" s="5" t="n">
        <v>55400</v>
      </c>
      <c r="E40" s="5" t="n">
        <v>100</v>
      </c>
      <c r="F40" s="5" t="n">
        <v>138538039</v>
      </c>
    </row>
    <row r="41">
      <c r="A41" s="4" t="inlineStr">
        <is>
          <t>Amortization of employee stock options</t>
        </is>
      </c>
      <c r="B41" s="4" t="inlineStr">
        <is>
          <t xml:space="preserve"> </t>
        </is>
      </c>
      <c r="C41" s="4" t="inlineStr">
        <is>
          <t xml:space="preserve"> </t>
        </is>
      </c>
      <c r="D41" s="4" t="inlineStr">
        <is>
          <t xml:space="preserve"> </t>
        </is>
      </c>
      <c r="E41" s="4" t="inlineStr">
        <is>
          <t xml:space="preserve"> </t>
        </is>
      </c>
      <c r="F41" s="4" t="inlineStr">
        <is>
          <t xml:space="preserve"> </t>
        </is>
      </c>
      <c r="G41" s="5" t="n">
        <v>24</v>
      </c>
      <c r="H41" s="4" t="inlineStr">
        <is>
          <t xml:space="preserve"> </t>
        </is>
      </c>
      <c r="I41" s="4" t="inlineStr">
        <is>
          <t xml:space="preserve"> </t>
        </is>
      </c>
      <c r="J41" s="5" t="n">
        <v>24</v>
      </c>
      <c r="K41" s="4" t="inlineStr">
        <is>
          <t xml:space="preserve"> </t>
        </is>
      </c>
      <c r="L41" s="5" t="n">
        <v>24</v>
      </c>
    </row>
    <row r="42">
      <c r="A42" s="4" t="inlineStr">
        <is>
          <t>Common stock issued concurrent with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5" t="n">
        <v>38</v>
      </c>
      <c r="H42" s="4" t="inlineStr">
        <is>
          <t xml:space="preserve"> </t>
        </is>
      </c>
      <c r="I42" s="4" t="inlineStr">
        <is>
          <t xml:space="preserve"> </t>
        </is>
      </c>
      <c r="J42" s="5" t="n">
        <v>38</v>
      </c>
      <c r="K42" s="4" t="inlineStr">
        <is>
          <t xml:space="preserve"> </t>
        </is>
      </c>
      <c r="L42" s="5" t="n">
        <v>38</v>
      </c>
    </row>
    <row r="43">
      <c r="A43" s="4" t="inlineStr">
        <is>
          <t>Common stock issued concurrent with convertible debt (in Shares)</t>
        </is>
      </c>
      <c r="F43" s="5" t="n">
        <v>600000</v>
      </c>
    </row>
    <row r="44">
      <c r="A44" s="4" t="inlineStr">
        <is>
          <t>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5" t="n">
        <v>-5</v>
      </c>
      <c r="H44" s="4" t="inlineStr">
        <is>
          <t xml:space="preserve"> </t>
        </is>
      </c>
      <c r="I44" s="4" t="inlineStr">
        <is>
          <t xml:space="preserve"> </t>
        </is>
      </c>
      <c r="J44" s="5" t="n">
        <v>-5</v>
      </c>
      <c r="K44" s="4" t="inlineStr">
        <is>
          <t xml:space="preserve"> </t>
        </is>
      </c>
      <c r="L44" s="5" t="n">
        <v>-5</v>
      </c>
    </row>
    <row r="45">
      <c r="A45" s="4" t="inlineStr">
        <is>
          <t>Net I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24</v>
      </c>
      <c r="I45" s="4" t="inlineStr">
        <is>
          <t xml:space="preserve"> </t>
        </is>
      </c>
      <c r="J45" s="5" t="n">
        <v>2424</v>
      </c>
      <c r="K45" s="5" t="n">
        <v>-158</v>
      </c>
      <c r="L45" s="5" t="n">
        <v>2266</v>
      </c>
    </row>
    <row r="46">
      <c r="A46" s="4" t="inlineStr">
        <is>
          <t>Balance at Oct. 31, 2021</t>
        </is>
      </c>
      <c r="B46" s="4" t="inlineStr">
        <is>
          <t xml:space="preserve"> </t>
        </is>
      </c>
      <c r="C46" s="4" t="inlineStr">
        <is>
          <t xml:space="preserve"> </t>
        </is>
      </c>
      <c r="D46" s="4" t="inlineStr">
        <is>
          <t xml:space="preserve"> </t>
        </is>
      </c>
      <c r="E46" s="4" t="inlineStr">
        <is>
          <t xml:space="preserve"> </t>
        </is>
      </c>
      <c r="F46" s="6" t="n">
        <v>139</v>
      </c>
      <c r="G46" s="5" t="n">
        <v>89157</v>
      </c>
      <c r="H46" s="5" t="n">
        <v>-102956</v>
      </c>
      <c r="I46" s="5" t="n">
        <v>1</v>
      </c>
      <c r="J46" s="5" t="n">
        <v>-13659</v>
      </c>
      <c r="K46" s="5" t="n">
        <v>-872</v>
      </c>
      <c r="L46" s="5" t="n">
        <v>-14531</v>
      </c>
    </row>
    <row r="47">
      <c r="A47" s="4" t="inlineStr">
        <is>
          <t>Balance (in Shares) at Oct. 31, 2021</t>
        </is>
      </c>
      <c r="B47" s="5" t="n">
        <v>225000</v>
      </c>
      <c r="C47" s="5" t="n">
        <v>425442</v>
      </c>
      <c r="D47" s="5" t="n">
        <v>55400</v>
      </c>
      <c r="E47" s="5" t="n">
        <v>100</v>
      </c>
      <c r="F47" s="5" t="n">
        <v>139138039</v>
      </c>
    </row>
    <row r="48">
      <c r="A48" s="4" t="inlineStr">
        <is>
          <t>Balance at Jul. 31, 2021</t>
        </is>
      </c>
      <c r="B48" s="4" t="inlineStr">
        <is>
          <t xml:space="preserve"> </t>
        </is>
      </c>
      <c r="C48" s="4" t="inlineStr">
        <is>
          <t xml:space="preserve"> </t>
        </is>
      </c>
      <c r="D48" s="4" t="inlineStr">
        <is>
          <t xml:space="preserve"> </t>
        </is>
      </c>
      <c r="E48" s="4" t="inlineStr">
        <is>
          <t xml:space="preserve"> </t>
        </is>
      </c>
      <c r="F48" s="6" t="n">
        <v>139</v>
      </c>
      <c r="G48" s="5" t="n">
        <v>89100</v>
      </c>
      <c r="H48" s="5" t="n">
        <v>-105380</v>
      </c>
      <c r="I48" s="5" t="n">
        <v>1</v>
      </c>
      <c r="J48" s="5" t="n">
        <v>-16140</v>
      </c>
      <c r="K48" s="5" t="n">
        <v>-714</v>
      </c>
      <c r="L48" s="6" t="n">
        <v>-16854</v>
      </c>
    </row>
    <row r="49">
      <c r="A49" s="4" t="inlineStr">
        <is>
          <t>Balance (in Shares) at Jul. 31, 2021</t>
        </is>
      </c>
      <c r="B49" s="5" t="n">
        <v>225000</v>
      </c>
      <c r="C49" s="5" t="n">
        <v>425442</v>
      </c>
      <c r="D49" s="5" t="n">
        <v>55400</v>
      </c>
      <c r="E49" s="5" t="n">
        <v>100</v>
      </c>
      <c r="F49" s="5" t="n">
        <v>138538039</v>
      </c>
    </row>
    <row r="50">
      <c r="A50" s="4" t="inlineStr">
        <is>
          <t>Common stock issued for services (in Shares)</t>
        </is>
      </c>
      <c r="L50" s="5" t="n">
        <v>1150000</v>
      </c>
    </row>
    <row r="51">
      <c r="A51" s="4" t="inlineStr">
        <is>
          <t>Net Ioss</t>
        </is>
      </c>
      <c r="L51" s="6" t="n">
        <v>-9378</v>
      </c>
    </row>
    <row r="52">
      <c r="A52" s="4" t="inlineStr">
        <is>
          <t>Balance at Jan. 31, 2022</t>
        </is>
      </c>
      <c r="B52" s="4" t="inlineStr">
        <is>
          <t xml:space="preserve"> </t>
        </is>
      </c>
      <c r="C52" s="4" t="inlineStr">
        <is>
          <t xml:space="preserve"> </t>
        </is>
      </c>
      <c r="D52" s="4" t="inlineStr">
        <is>
          <t xml:space="preserve"> </t>
        </is>
      </c>
      <c r="E52" s="4" t="inlineStr">
        <is>
          <t xml:space="preserve"> </t>
        </is>
      </c>
      <c r="F52" s="6" t="n">
        <v>139</v>
      </c>
      <c r="G52" s="5" t="n">
        <v>89175</v>
      </c>
      <c r="H52" s="5" t="n">
        <v>-113998</v>
      </c>
      <c r="I52" s="5" t="n">
        <v>1</v>
      </c>
      <c r="J52" s="5" t="n">
        <v>-24683</v>
      </c>
      <c r="K52" s="5" t="n">
        <v>-1474</v>
      </c>
      <c r="L52" s="5" t="n">
        <v>-26157</v>
      </c>
    </row>
    <row r="53">
      <c r="A53" s="4" t="inlineStr">
        <is>
          <t>Balance (in Shares) at Jan. 31, 2022</t>
        </is>
      </c>
      <c r="B53" s="5" t="n">
        <v>225000</v>
      </c>
      <c r="C53" s="5" t="n">
        <v>425442</v>
      </c>
      <c r="D53" s="5" t="n">
        <v>55400</v>
      </c>
      <c r="E53" s="5" t="n">
        <v>100</v>
      </c>
      <c r="F53" s="5" t="n">
        <v>139738039</v>
      </c>
    </row>
    <row r="54">
      <c r="A54" s="4" t="inlineStr">
        <is>
          <t>Balance at Oct. 31, 2021</t>
        </is>
      </c>
      <c r="B54" s="4" t="inlineStr">
        <is>
          <t xml:space="preserve"> </t>
        </is>
      </c>
      <c r="C54" s="4" t="inlineStr">
        <is>
          <t xml:space="preserve"> </t>
        </is>
      </c>
      <c r="D54" s="4" t="inlineStr">
        <is>
          <t xml:space="preserve"> </t>
        </is>
      </c>
      <c r="E54" s="4" t="inlineStr">
        <is>
          <t xml:space="preserve"> </t>
        </is>
      </c>
      <c r="F54" s="6" t="n">
        <v>139</v>
      </c>
      <c r="G54" s="5" t="n">
        <v>89157</v>
      </c>
      <c r="H54" s="5" t="n">
        <v>-102956</v>
      </c>
      <c r="I54" s="5" t="n">
        <v>1</v>
      </c>
      <c r="J54" s="5" t="n">
        <v>-13659</v>
      </c>
      <c r="K54" s="5" t="n">
        <v>-872</v>
      </c>
      <c r="L54" s="5" t="n">
        <v>-14531</v>
      </c>
    </row>
    <row r="55">
      <c r="A55" s="4" t="inlineStr">
        <is>
          <t>Balance (in Shares) at Oct. 31, 2021</t>
        </is>
      </c>
      <c r="B55" s="5" t="n">
        <v>225000</v>
      </c>
      <c r="C55" s="5" t="n">
        <v>425442</v>
      </c>
      <c r="D55" s="5" t="n">
        <v>55400</v>
      </c>
      <c r="E55" s="5" t="n">
        <v>100</v>
      </c>
      <c r="F55" s="5" t="n">
        <v>139138039</v>
      </c>
    </row>
    <row r="56">
      <c r="A56" s="4" t="inlineStr">
        <is>
          <t>Amortization of employee stock options</t>
        </is>
      </c>
      <c r="B56" s="4" t="inlineStr">
        <is>
          <t xml:space="preserve"> </t>
        </is>
      </c>
      <c r="C56" s="4" t="inlineStr">
        <is>
          <t xml:space="preserve"> </t>
        </is>
      </c>
      <c r="D56" s="4" t="inlineStr">
        <is>
          <t xml:space="preserve"> </t>
        </is>
      </c>
      <c r="E56" s="4" t="inlineStr">
        <is>
          <t xml:space="preserve"> </t>
        </is>
      </c>
      <c r="F56" s="4" t="inlineStr">
        <is>
          <t xml:space="preserve"> </t>
        </is>
      </c>
      <c r="G56" s="5" t="n">
        <v>23</v>
      </c>
      <c r="H56" s="4" t="inlineStr">
        <is>
          <t xml:space="preserve"> </t>
        </is>
      </c>
      <c r="I56" s="4" t="inlineStr">
        <is>
          <t xml:space="preserve"> </t>
        </is>
      </c>
      <c r="J56" s="5" t="n">
        <v>23</v>
      </c>
      <c r="K56" s="4" t="inlineStr">
        <is>
          <t xml:space="preserve"> </t>
        </is>
      </c>
      <c r="L56" s="5" t="n">
        <v>23</v>
      </c>
    </row>
    <row r="57">
      <c r="A57" s="4" t="inlineStr">
        <is>
          <t>Common stock issued concurrent with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concurrent with convertible debt (in Shares)</t>
        </is>
      </c>
      <c r="F58" s="5" t="n">
        <v>600000</v>
      </c>
    </row>
    <row r="59">
      <c r="A59" s="4" t="inlineStr">
        <is>
          <t>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5" t="n">
        <v>-5</v>
      </c>
      <c r="H59" s="4" t="inlineStr">
        <is>
          <t xml:space="preserve"> </t>
        </is>
      </c>
      <c r="I59" s="4" t="inlineStr">
        <is>
          <t xml:space="preserve"> </t>
        </is>
      </c>
      <c r="J59" s="5" t="n">
        <v>-5</v>
      </c>
      <c r="K59" s="4" t="inlineStr">
        <is>
          <t xml:space="preserve"> </t>
        </is>
      </c>
      <c r="L59" s="5" t="n">
        <v>-5</v>
      </c>
    </row>
    <row r="60">
      <c r="A60" s="4" t="inlineStr">
        <is>
          <t>Net I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042</v>
      </c>
      <c r="I60" s="4" t="inlineStr">
        <is>
          <t xml:space="preserve"> </t>
        </is>
      </c>
      <c r="J60" s="5" t="n">
        <v>-11042</v>
      </c>
      <c r="K60" s="5" t="n">
        <v>-602</v>
      </c>
      <c r="L60" s="5" t="n">
        <v>-11644</v>
      </c>
    </row>
    <row r="61">
      <c r="A61" s="4" t="inlineStr">
        <is>
          <t>Balance at Jan. 31, 2022</t>
        </is>
      </c>
      <c r="B61" s="4" t="inlineStr">
        <is>
          <t xml:space="preserve"> </t>
        </is>
      </c>
      <c r="C61" s="4" t="inlineStr">
        <is>
          <t xml:space="preserve"> </t>
        </is>
      </c>
      <c r="D61" s="4" t="inlineStr">
        <is>
          <t xml:space="preserve"> </t>
        </is>
      </c>
      <c r="E61" s="4" t="inlineStr">
        <is>
          <t xml:space="preserve"> </t>
        </is>
      </c>
      <c r="F61" s="6" t="n">
        <v>139</v>
      </c>
      <c r="G61" s="6" t="n">
        <v>89175</v>
      </c>
      <c r="H61" s="6" t="n">
        <v>-113998</v>
      </c>
      <c r="I61" s="6" t="n">
        <v>1</v>
      </c>
      <c r="J61" s="6" t="n">
        <v>-24683</v>
      </c>
      <c r="K61" s="6" t="n">
        <v>-1474</v>
      </c>
      <c r="L61" s="6" t="n">
        <v>-26157</v>
      </c>
    </row>
    <row r="62">
      <c r="A62" s="4" t="inlineStr">
        <is>
          <t>Balance (in Shares) at Jan. 31, 2022</t>
        </is>
      </c>
      <c r="B62" s="5" t="n">
        <v>225000</v>
      </c>
      <c r="C62" s="5" t="n">
        <v>425442</v>
      </c>
      <c r="D62" s="5" t="n">
        <v>55400</v>
      </c>
      <c r="E62" s="5" t="n">
        <v>100</v>
      </c>
      <c r="F62" s="5" t="n">
        <v>139738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 width="14" customWidth="1" min="6" max="6"/>
  </cols>
  <sheetData>
    <row r="1">
      <c r="A1" s="1" t="inlineStr">
        <is>
          <t>Equity (Details) - USD ($)</t>
        </is>
      </c>
      <c r="B1" s="2" t="inlineStr">
        <is>
          <t>1 Months Ended</t>
        </is>
      </c>
    </row>
    <row r="2">
      <c r="B2" s="2" t="inlineStr">
        <is>
          <t>Feb. 14, 2022</t>
        </is>
      </c>
      <c r="C2" s="2" t="inlineStr">
        <is>
          <t>Jan. 21, 2022</t>
        </is>
      </c>
      <c r="D2" s="2" t="inlineStr">
        <is>
          <t>Oct. 22, 2021</t>
        </is>
      </c>
      <c r="E2" s="2" t="inlineStr">
        <is>
          <t>Sep. 29, 2021</t>
        </is>
      </c>
      <c r="F2" s="2" t="inlineStr">
        <is>
          <t>Aug. 31, 2021</t>
        </is>
      </c>
    </row>
    <row r="3">
      <c r="A3" s="3" t="inlineStr">
        <is>
          <t>Equity (Details) [Line Items]</t>
        </is>
      </c>
    </row>
    <row r="4">
      <c r="A4" s="4" t="inlineStr">
        <is>
          <t>Promissory note</t>
        </is>
      </c>
      <c r="C4" s="6" t="n">
        <v>460000</v>
      </c>
      <c r="E4" s="6" t="n">
        <v>75000</v>
      </c>
      <c r="F4" s="6" t="n">
        <v>75000</v>
      </c>
    </row>
    <row r="5">
      <c r="A5" s="4" t="inlineStr">
        <is>
          <t>Promissory note interest rate</t>
        </is>
      </c>
      <c r="C5" s="4" t="inlineStr">
        <is>
          <t>8.00%</t>
        </is>
      </c>
      <c r="E5" s="4" t="inlineStr">
        <is>
          <t>8.00%</t>
        </is>
      </c>
      <c r="F5" s="4" t="inlineStr">
        <is>
          <t>8.00%</t>
        </is>
      </c>
    </row>
    <row r="6">
      <c r="A6" s="4" t="inlineStr">
        <is>
          <t>Issued shares of common stock (in Shares)</t>
        </is>
      </c>
      <c r="C6" s="5" t="n">
        <v>600000</v>
      </c>
      <c r="D6" s="5" t="n">
        <v>300000</v>
      </c>
      <c r="E6" s="5" t="n">
        <v>150000</v>
      </c>
      <c r="F6" s="5" t="n">
        <v>150000</v>
      </c>
    </row>
    <row r="7">
      <c r="A7" s="4" t="inlineStr">
        <is>
          <t>Fair market value</t>
        </is>
      </c>
      <c r="D7" s="6" t="n">
        <v>13965</v>
      </c>
      <c r="E7" s="6" t="n">
        <v>10788</v>
      </c>
      <c r="F7" s="6" t="n">
        <v>13635</v>
      </c>
    </row>
    <row r="8">
      <c r="A8" s="4" t="inlineStr">
        <is>
          <t>Maturity date</t>
        </is>
      </c>
      <c r="D8" s="4" t="inlineStr">
        <is>
          <t>On
October 22, 2021, the Company entered into a $150,000 promissory note, with a maturity date of October 22, 2022, and annual interest
rate of 8%.</t>
        </is>
      </c>
    </row>
    <row r="9">
      <c r="A9" s="4" t="inlineStr">
        <is>
          <t>Subsequent Event [Member]</t>
        </is>
      </c>
    </row>
    <row r="10">
      <c r="A10" s="3" t="inlineStr">
        <is>
          <t>Equity (Details) [Line Items]</t>
        </is>
      </c>
    </row>
    <row r="11">
      <c r="A11" s="4" t="inlineStr">
        <is>
          <t>Issued shares of common stock (in Shares)</t>
        </is>
      </c>
      <c r="B11" s="5" t="n">
        <v>250000</v>
      </c>
    </row>
    <row r="12">
      <c r="A12" s="4" t="inlineStr">
        <is>
          <t>Fair market value</t>
        </is>
      </c>
      <c r="B12" s="6" t="n">
        <v>34150</v>
      </c>
    </row>
    <row r="13">
      <c r="A13" s="4" t="inlineStr">
        <is>
          <t>Principal amount outstanding</t>
        </is>
      </c>
      <c r="B13" s="5" t="n">
        <v>75000</v>
      </c>
    </row>
    <row r="14">
      <c r="A14" s="4" t="inlineStr">
        <is>
          <t>Interest expenses</t>
        </is>
      </c>
      <c r="B14" s="6" t="n">
        <v>75000</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Acquistion (Details)</t>
        </is>
      </c>
      <c r="B1" s="2" t="inlineStr">
        <is>
          <t>6 Months Ended</t>
        </is>
      </c>
    </row>
    <row r="2">
      <c r="B2" s="2" t="inlineStr">
        <is>
          <t>Jan. 31, 2022USD ($)</t>
        </is>
      </c>
    </row>
    <row r="3">
      <c r="A3" s="3" t="inlineStr">
        <is>
          <t>Acquistion (Details) [Line Items]</t>
        </is>
      </c>
    </row>
    <row r="4">
      <c r="A4" s="4" t="inlineStr">
        <is>
          <t>Costs associated</t>
        </is>
      </c>
      <c r="B4" s="6" t="n">
        <v>276000</v>
      </c>
    </row>
    <row r="5">
      <c r="A5" s="4" t="inlineStr">
        <is>
          <t>Costs expense</t>
        </is>
      </c>
      <c r="B5" s="6" t="n">
        <v>276000</v>
      </c>
    </row>
    <row r="6">
      <c r="A6" s="4" t="inlineStr">
        <is>
          <t>Base lease payment, description</t>
        </is>
      </c>
      <c r="B6" s="4" t="inlineStr">
        <is>
          <t>the Company secured an office lease, with monthly base lease payment of $3,909 from
July 1, 2021, through June 30, 2022, and a monthly base lease payment of $4,027 from July 1, 2022, through September 30, 2022. The lease
expires in September 2022, and at the option of the Company, the lease can be extended for a period of five years, with a base rent at
the prevailing market rate at the time of the renewal.</t>
        </is>
      </c>
    </row>
    <row r="7">
      <c r="A7" s="4" t="inlineStr">
        <is>
          <t>Texas corporation [Member]</t>
        </is>
      </c>
    </row>
    <row r="8">
      <c r="A8" s="3" t="inlineStr">
        <is>
          <t>Acquistion (Details) [Line Items]</t>
        </is>
      </c>
    </row>
    <row r="9">
      <c r="A9" s="4" t="inlineStr">
        <is>
          <t>Acquistion, description</t>
        </is>
      </c>
      <c r="B9" s="4" t="inlineStr">
        <is>
          <t>The
aggregate purchase price for the Purchased Assets was $5,800,000, subject to adjustment as provided in the Purchase Agreement (the “Purchase
Price”). An amount of $4,100,000 in cash, subject to a Net Working Capital Adjustment as defined in the Purchase Agreement, was
paid by Shift8 on the Closing Date. Included within the $4.1 million cash payment were amounts paid by Shift8 directly to creditors of
the Seller as set forth in payoff letters. An additional $600,000 (the “Earn-out Amount”) was retained by Shift8 at the Closing
and will be paid to Seller in accordance with the Purchase Agreement. An additional $100,000 (the “Holdback Amount”) was
retained by Shift8 at the Closing and will be paid to Seller in accordance with the Purchase Agreement. Finally, $1,000,000 (the “Share
Payment”) will be paid by Shift8 to Seller by issuance of restricted shares of the Company’s common stock to the Owners.
The Share Payment will be made via the issuance of shares on the earlier of (i) the effective date of that certain Registration Statement
on Form S-1 (File No. 333-258733) filed by the Company with the Securities and Exchange Commission on August 11, 2021 (in which case
the stock will be valued at the price set forth in the prospectus that is a part of such Registration Statement, without underwriter
discounts) and (ii) 180 days after December 31, 2021 (in which case the stock will be valued at the average of the last transaction price
on the OTCQB for each of the 10 trading days immediately preceding such issuance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tion (Details) - Schedule of the preliminary allocation of the purchase price to the assets acquired - Skynet [Member] $ in Thousands</t>
        </is>
      </c>
      <c r="B1" s="2" t="inlineStr">
        <is>
          <t>Dec. 31, 2020USD ($)</t>
        </is>
      </c>
    </row>
    <row r="2">
      <c r="A2" s="3" t="inlineStr">
        <is>
          <t>Acquistion (Details) - Schedule of the preliminary allocation of the purchase price to the assets acquired [Line Items]</t>
        </is>
      </c>
    </row>
    <row r="3">
      <c r="A3" s="4" t="inlineStr">
        <is>
          <t>Accounts receivable, net</t>
        </is>
      </c>
      <c r="B3" s="6" t="n">
        <v>124</v>
      </c>
    </row>
    <row r="4">
      <c r="A4" s="4" t="inlineStr">
        <is>
          <t>Inventory</t>
        </is>
      </c>
      <c r="B4" s="5" t="n">
        <v>8</v>
      </c>
    </row>
    <row r="5">
      <c r="A5" s="4" t="inlineStr">
        <is>
          <t>Intangible assets and Goodwill</t>
        </is>
      </c>
      <c r="B5" s="5" t="n">
        <v>5800</v>
      </c>
    </row>
    <row r="6">
      <c r="A6" s="4" t="inlineStr">
        <is>
          <t>Property and Equipment, net</t>
        </is>
      </c>
      <c r="B6" s="5" t="n">
        <v>16</v>
      </c>
    </row>
    <row r="7">
      <c r="A7" s="4" t="inlineStr">
        <is>
          <t>Operating lease right-of-use asset</t>
        </is>
      </c>
      <c r="B7" s="5" t="n">
        <v>45</v>
      </c>
    </row>
    <row r="8">
      <c r="A8" s="4" t="inlineStr">
        <is>
          <t>Deposits and other assets</t>
        </is>
      </c>
      <c r="B8" s="5" t="n">
        <v>6</v>
      </c>
    </row>
    <row r="9">
      <c r="A9" s="4" t="inlineStr">
        <is>
          <t>Total identifiable assets</t>
        </is>
      </c>
      <c r="B9" s="5" t="n">
        <v>5999</v>
      </c>
    </row>
    <row r="10">
      <c r="A10" s="4" t="inlineStr">
        <is>
          <t>Less: Liabilities assumed</t>
        </is>
      </c>
      <c r="B10" s="5" t="n">
        <v>199</v>
      </c>
    </row>
    <row r="11">
      <c r="A11" s="4" t="inlineStr">
        <is>
          <t>Total Purchase price</t>
        </is>
      </c>
      <c r="B11"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quistion (Details) - Schedule of table summarizes the cost of intangible assets related to the acquisition $ in Thousands</t>
        </is>
      </c>
      <c r="B1" s="2" t="inlineStr">
        <is>
          <t>Dec. 31, 2020USD ($)</t>
        </is>
      </c>
    </row>
    <row r="2">
      <c r="A2" s="4" t="inlineStr">
        <is>
          <t>Skynet [Member]</t>
        </is>
      </c>
    </row>
    <row r="3">
      <c r="A3" s="3" t="inlineStr">
        <is>
          <t>Finite-Lived Intangible Assets [Line Items]</t>
        </is>
      </c>
    </row>
    <row r="4">
      <c r="A4" s="4" t="inlineStr">
        <is>
          <t>Total intangible assets</t>
        </is>
      </c>
      <c r="B4" s="6" t="n">
        <v>5800</v>
      </c>
    </row>
    <row r="5">
      <c r="A5" s="4" t="inlineStr">
        <is>
          <t>Customer Relationships [Member]</t>
        </is>
      </c>
    </row>
    <row r="6">
      <c r="A6" s="3" t="inlineStr">
        <is>
          <t>Finite-Lived Intangible Assets [Line Items]</t>
        </is>
      </c>
    </row>
    <row r="7">
      <c r="A7" s="4" t="inlineStr">
        <is>
          <t>Useful Life (in Years)</t>
        </is>
      </c>
      <c r="B7" s="4" t="inlineStr">
        <is>
          <t>7 years</t>
        </is>
      </c>
    </row>
    <row r="8">
      <c r="A8" s="4" t="inlineStr">
        <is>
          <t>Customer Relationships [Member] | Skynet [Member]</t>
        </is>
      </c>
    </row>
    <row r="9">
      <c r="A9" s="3" t="inlineStr">
        <is>
          <t>Finite-Lived Intangible Assets [Line Items]</t>
        </is>
      </c>
    </row>
    <row r="10">
      <c r="A10" s="4" t="inlineStr">
        <is>
          <t>Total intangible assets</t>
        </is>
      </c>
      <c r="B10" s="6" t="n">
        <v>2378</v>
      </c>
    </row>
    <row r="11">
      <c r="A11" s="4" t="inlineStr">
        <is>
          <t>Trade Names and Trademarks [Member]</t>
        </is>
      </c>
    </row>
    <row r="12">
      <c r="A12" s="3" t="inlineStr">
        <is>
          <t>Finite-Lived Intangible Assets [Line Items]</t>
        </is>
      </c>
    </row>
    <row r="13">
      <c r="A13" s="4" t="inlineStr">
        <is>
          <t>Useful Life (in Years)</t>
        </is>
      </c>
      <c r="B13" s="4" t="inlineStr">
        <is>
          <t>7 years</t>
        </is>
      </c>
    </row>
    <row r="14">
      <c r="A14" s="4" t="inlineStr">
        <is>
          <t>Trade Names and Trademarks [Member] | Skynet [Member]</t>
        </is>
      </c>
    </row>
    <row r="15">
      <c r="A15" s="3" t="inlineStr">
        <is>
          <t>Finite-Lived Intangible Assets [Line Items]</t>
        </is>
      </c>
    </row>
    <row r="16">
      <c r="A16" s="4" t="inlineStr">
        <is>
          <t>Total intangible assets</t>
        </is>
      </c>
      <c r="B16" s="6" t="n">
        <v>1624</v>
      </c>
    </row>
    <row r="17">
      <c r="A17" s="4" t="inlineStr">
        <is>
          <t>Non-Compete Agreement [Member] | Skynet [Member]</t>
        </is>
      </c>
    </row>
    <row r="18">
      <c r="A18" s="3" t="inlineStr">
        <is>
          <t>Finite-Lived Intangible Assets [Line Items]</t>
        </is>
      </c>
    </row>
    <row r="19">
      <c r="A19" s="4" t="inlineStr">
        <is>
          <t>Total intangible assets</t>
        </is>
      </c>
      <c r="B19" s="6" t="n">
        <v>174</v>
      </c>
    </row>
    <row r="20">
      <c r="A20" s="4" t="inlineStr">
        <is>
          <t>Non-Compete Agreement [Member] | Minimum [Member]</t>
        </is>
      </c>
    </row>
    <row r="21">
      <c r="A21" s="3" t="inlineStr">
        <is>
          <t>Finite-Lived Intangible Assets [Line Items]</t>
        </is>
      </c>
    </row>
    <row r="22">
      <c r="A22" s="4" t="inlineStr">
        <is>
          <t>Useful Life (in Years)</t>
        </is>
      </c>
      <c r="B22" s="4" t="inlineStr">
        <is>
          <t>2 years</t>
        </is>
      </c>
    </row>
    <row r="23">
      <c r="A23" s="4" t="inlineStr">
        <is>
          <t>Non-Compete Agreement [Member] | Maximum [Member]</t>
        </is>
      </c>
    </row>
    <row r="24">
      <c r="A24" s="3" t="inlineStr">
        <is>
          <t>Finite-Lived Intangible Assets [Line Items]</t>
        </is>
      </c>
    </row>
    <row r="25">
      <c r="A25" s="4" t="inlineStr">
        <is>
          <t>Useful Life (in Years)</t>
        </is>
      </c>
      <c r="B25" s="4" t="inlineStr">
        <is>
          <t>3 years</t>
        </is>
      </c>
    </row>
    <row r="26">
      <c r="A26" s="4" t="inlineStr">
        <is>
          <t>Goodwill [Member] | Skynet [Member]</t>
        </is>
      </c>
    </row>
    <row r="27">
      <c r="A27" s="3" t="inlineStr">
        <is>
          <t>Finite-Lived Intangible Assets [Line Items]</t>
        </is>
      </c>
    </row>
    <row r="28">
      <c r="A28" s="4" t="inlineStr">
        <is>
          <t>Total intangible assets</t>
        </is>
      </c>
      <c r="B28" s="6" t="n">
        <v>1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tion (Details) - Schedule of contains proforma consolidated - USD ($) $ / shares in Units, $ in Thousands</t>
        </is>
      </c>
      <c r="B1" s="2" t="inlineStr">
        <is>
          <t>6 Months Ended</t>
        </is>
      </c>
    </row>
    <row r="2">
      <c r="B2" s="2" t="inlineStr">
        <is>
          <t>Jan. 31, 2022</t>
        </is>
      </c>
      <c r="C2" s="2" t="inlineStr">
        <is>
          <t>Jan. 31, 2021</t>
        </is>
      </c>
    </row>
    <row r="3">
      <c r="A3" s="4" t="inlineStr">
        <is>
          <t>Reported [Member]</t>
        </is>
      </c>
    </row>
    <row r="4">
      <c r="A4" s="3" t="inlineStr">
        <is>
          <t>Condensed Income Statements, Captions [Line Items]</t>
        </is>
      </c>
    </row>
    <row r="5">
      <c r="A5" s="4" t="inlineStr">
        <is>
          <t>Revenue</t>
        </is>
      </c>
      <c r="B5" s="6" t="n">
        <v>7796</v>
      </c>
      <c r="C5" s="6" t="n">
        <v>4878</v>
      </c>
    </row>
    <row r="6">
      <c r="A6" s="4" t="inlineStr">
        <is>
          <t>Income (loss) from operations</t>
        </is>
      </c>
      <c r="B6" s="5" t="n">
        <v>-1899</v>
      </c>
      <c r="C6" s="5" t="n">
        <v>-1390</v>
      </c>
    </row>
    <row r="7">
      <c r="A7" s="4" t="inlineStr">
        <is>
          <t>Net income (loss)</t>
        </is>
      </c>
      <c r="B7" s="6" t="n">
        <v>-8628</v>
      </c>
      <c r="C7" s="6" t="n">
        <v>-2681</v>
      </c>
    </row>
    <row r="8">
      <c r="A8" s="4" t="inlineStr">
        <is>
          <t>Earnings (loss) per common share-Basic and Diluted (in Dollars per share)</t>
        </is>
      </c>
      <c r="B8" s="6" t="n">
        <v>-60</v>
      </c>
      <c r="C8" s="6" t="n">
        <v>-20</v>
      </c>
    </row>
    <row r="9">
      <c r="A9" s="4" t="inlineStr">
        <is>
          <t>Proforma [Member]</t>
        </is>
      </c>
    </row>
    <row r="10">
      <c r="A10" s="3" t="inlineStr">
        <is>
          <t>Condensed Income Statements, Captions [Line Items]</t>
        </is>
      </c>
    </row>
    <row r="11">
      <c r="A11" s="4" t="inlineStr">
        <is>
          <t>Revenue</t>
        </is>
      </c>
      <c r="B11" s="6" t="n">
        <v>9338</v>
      </c>
      <c r="C11" s="6" t="n">
        <v>6570</v>
      </c>
    </row>
    <row r="12">
      <c r="A12" s="4" t="inlineStr">
        <is>
          <t>Income (loss) from operations</t>
        </is>
      </c>
      <c r="B12" s="5" t="n">
        <v>-1654</v>
      </c>
      <c r="C12" s="5" t="n">
        <v>-1052</v>
      </c>
    </row>
    <row r="13">
      <c r="A13" s="4" t="inlineStr">
        <is>
          <t>Net income (loss)</t>
        </is>
      </c>
      <c r="B13" s="6" t="n">
        <v>-8381</v>
      </c>
      <c r="C13" s="6" t="n">
        <v>-2191</v>
      </c>
    </row>
    <row r="14">
      <c r="A14" s="4" t="inlineStr">
        <is>
          <t>Earnings (loss) per common share-Basic and Diluted (in Dollars per share)</t>
        </is>
      </c>
      <c r="B14" s="6" t="n">
        <v>-60</v>
      </c>
      <c r="C14" s="6" t="n">
        <v>-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s>
  <sheetData>
    <row r="1">
      <c r="A1" s="1" t="inlineStr">
        <is>
          <t>Subsequent Events (Details) - USD ($)</t>
        </is>
      </c>
      <c r="B1" s="2" t="inlineStr">
        <is>
          <t>Mar. 07, 2022</t>
        </is>
      </c>
      <c r="C1" s="2" t="inlineStr">
        <is>
          <t>Feb. 04, 2022</t>
        </is>
      </c>
      <c r="D1" s="2" t="inlineStr">
        <is>
          <t>Feb. 28, 2022</t>
        </is>
      </c>
      <c r="E1" s="2" t="inlineStr">
        <is>
          <t>Jan. 31, 2022</t>
        </is>
      </c>
    </row>
    <row r="2">
      <c r="A2" s="3" t="inlineStr">
        <is>
          <t>Subsequent Events (Details) [Line Items]</t>
        </is>
      </c>
    </row>
    <row r="3">
      <c r="A3" s="4" t="inlineStr">
        <is>
          <t>Acquisition costs</t>
        </is>
      </c>
      <c r="E3" s="6" t="n">
        <v>276000</v>
      </c>
    </row>
    <row r="4">
      <c r="A4" s="4" t="inlineStr">
        <is>
          <t>Maturity date</t>
        </is>
      </c>
      <c r="E4" s="4" t="inlineStr">
        <is>
          <t>Aug. 4,
		2023</t>
        </is>
      </c>
    </row>
    <row r="5">
      <c r="A5" s="4" t="inlineStr">
        <is>
          <t>Total purchase price</t>
        </is>
      </c>
      <c r="E5" s="6" t="n">
        <v>12900000</v>
      </c>
    </row>
    <row r="6">
      <c r="A6" s="4" t="inlineStr">
        <is>
          <t>Equity purchase agreement</t>
        </is>
      </c>
      <c r="E6" s="4" t="inlineStr">
        <is>
          <t>(i) $8.9 million in cash which includes payoff of certain indebtedness held
at closing by Next Level and certain transaction expenses; (ii) unsecured promissory notes in the aggregate principal amount of $2 million
issued by T3 to the Sellers (the “Unsecured Notes”) with such notes payable in eight equal quarterly installments in the
aggregate amount of $250,000 each starting on June 15, 2022 through and including March 16, 2024. With a base annual interest rate of
0% and a default annual interest rate of 18%.The amount owed is subject to change based on certain revenue milestones needing to be met
by Next Level; and (iii) unsecured convertible promissory notes (the “Convertible Notes”) in the aggregate principal amount
of $2 million issued by T3 to the Sellers with such notes payable in eight equal quarterly installments in the aggregate amount of $250,000
each starting on April 30, 2022 through and including January 31, 2024. With a base annual interest rate of 0% and a default annual interest
rate of 18%.</t>
        </is>
      </c>
    </row>
    <row r="7">
      <c r="A7" s="4" t="inlineStr">
        <is>
          <t>Working capital description</t>
        </is>
      </c>
      <c r="E7" s="4" t="inlineStr">
        <is>
          <t xml:space="preserve">In
addition, 120 days after the closing of the transaction, T3 will pay the Sellers the amount by which net working capital deficit is better
than $2.16 million or the Sellers will pay T3 the amount by which net working capital deficit is worse than $2.36 million. </t>
        </is>
      </c>
    </row>
    <row r="8">
      <c r="A8" s="4" t="inlineStr">
        <is>
          <t>Costs associated</t>
        </is>
      </c>
      <c r="E8" s="6" t="n">
        <v>845000</v>
      </c>
    </row>
    <row r="9">
      <c r="A9" s="4" t="inlineStr">
        <is>
          <t>Legal, regulatory, and accounting, expensed</t>
        </is>
      </c>
      <c r="E9" s="5" t="n">
        <v>578000</v>
      </c>
    </row>
    <row r="10">
      <c r="A10" s="4" t="inlineStr">
        <is>
          <t>Lease payment</t>
        </is>
      </c>
      <c r="E10" s="6" t="n">
        <v>27351</v>
      </c>
    </row>
    <row r="11">
      <c r="A11" s="4" t="inlineStr">
        <is>
          <t>Weighted average price per share (in Dollars per share)</t>
        </is>
      </c>
      <c r="E11" s="6" t="n">
        <v>10</v>
      </c>
    </row>
    <row r="12">
      <c r="A12" s="4" t="inlineStr">
        <is>
          <t>Forecast [Member]</t>
        </is>
      </c>
    </row>
    <row r="13">
      <c r="A13" s="3" t="inlineStr">
        <is>
          <t>Subsequent Events (Details) [Line Items]</t>
        </is>
      </c>
    </row>
    <row r="14">
      <c r="A14" s="4" t="inlineStr">
        <is>
          <t>Secured loan</t>
        </is>
      </c>
      <c r="C14" s="6" t="n">
        <v>10000000</v>
      </c>
    </row>
    <row r="15">
      <c r="A15" s="4" t="inlineStr">
        <is>
          <t>Acquisition costs</t>
        </is>
      </c>
      <c r="C15" s="5" t="n">
        <v>10000000</v>
      </c>
    </row>
    <row r="16">
      <c r="A16" s="4" t="inlineStr">
        <is>
          <t>Cash paid to Sellers</t>
        </is>
      </c>
      <c r="C16" s="6" t="n">
        <v>8900000</v>
      </c>
    </row>
    <row r="17">
      <c r="A17" s="4" t="inlineStr">
        <is>
          <t>Legal, regulatory, and accounting, expensed</t>
        </is>
      </c>
      <c r="D17" s="6" t="n">
        <v>267000</v>
      </c>
    </row>
    <row r="18">
      <c r="A18" s="4" t="inlineStr">
        <is>
          <t>Promissory note outstanding</t>
        </is>
      </c>
      <c r="B18" s="6" t="n">
        <v>175000</v>
      </c>
    </row>
    <row r="19">
      <c r="A19" s="4" t="inlineStr">
        <is>
          <t>Interest and prepayment penalty</t>
        </is>
      </c>
      <c r="B19" s="5" t="n">
        <v>30000</v>
      </c>
    </row>
    <row r="20">
      <c r="A20" s="4" t="inlineStr">
        <is>
          <t>Interest expense</t>
        </is>
      </c>
      <c r="B20" s="6" t="n">
        <v>30000</v>
      </c>
    </row>
    <row r="21">
      <c r="A21" s="4" t="inlineStr">
        <is>
          <t>London Interbank Offered Rate (LIBOR) [Member] | Minimum [Member]</t>
        </is>
      </c>
    </row>
    <row r="22">
      <c r="A22" s="3" t="inlineStr">
        <is>
          <t>Subsequent Events (Details) [Line Items]</t>
        </is>
      </c>
    </row>
    <row r="23">
      <c r="A23" s="4" t="inlineStr">
        <is>
          <t>Interest rate of LIBOR</t>
        </is>
      </c>
      <c r="E23" s="4" t="inlineStr">
        <is>
          <t>1.50%</t>
        </is>
      </c>
    </row>
    <row r="24">
      <c r="A24" s="4" t="inlineStr">
        <is>
          <t>London Interbank Offered Rate (LIBOR) [Member] | Maximum [Member]</t>
        </is>
      </c>
    </row>
    <row r="25">
      <c r="A25" s="3" t="inlineStr">
        <is>
          <t>Subsequent Events (Details) [Line Items]</t>
        </is>
      </c>
    </row>
    <row r="26">
      <c r="A26" s="4" t="inlineStr">
        <is>
          <t>Interest rate of LIBOR</t>
        </is>
      </c>
      <c r="E26" s="4" t="inlineStr">
        <is>
          <t>1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purchase price to the assets acquired and liabilities assumed $ in Thousands</t>
        </is>
      </c>
      <c r="B1" s="2" t="inlineStr">
        <is>
          <t>Jan. 31, 2022USD ($)</t>
        </is>
      </c>
    </row>
    <row r="2">
      <c r="A2" s="3" t="inlineStr">
        <is>
          <t>Schedule of purchase price to the assets acquired and liabilities assumed [Abstract]</t>
        </is>
      </c>
    </row>
    <row r="3">
      <c r="A3" s="4" t="inlineStr">
        <is>
          <t>Cash</t>
        </is>
      </c>
      <c r="B3" s="6" t="n">
        <v>258</v>
      </c>
    </row>
    <row r="4">
      <c r="A4" s="4" t="inlineStr">
        <is>
          <t>Accounts receivable, net</t>
        </is>
      </c>
      <c r="B4" s="5" t="n">
        <v>559</v>
      </c>
    </row>
    <row r="5">
      <c r="A5" s="4" t="inlineStr">
        <is>
          <t>Prepaid and other current assets</t>
        </is>
      </c>
      <c r="B5" s="5" t="n">
        <v>525</v>
      </c>
    </row>
    <row r="6">
      <c r="A6" s="4" t="inlineStr">
        <is>
          <t>Intangible assets and Goodwill</t>
        </is>
      </c>
      <c r="B6" s="5" t="n">
        <v>17837</v>
      </c>
    </row>
    <row r="7">
      <c r="A7" s="4" t="inlineStr">
        <is>
          <t>Property and Equipment, net</t>
        </is>
      </c>
      <c r="B7" s="5" t="n">
        <v>1299</v>
      </c>
    </row>
    <row r="8">
      <c r="A8" s="4" t="inlineStr">
        <is>
          <t>Deposits and other assets</t>
        </is>
      </c>
      <c r="B8" s="5" t="n">
        <v>414</v>
      </c>
    </row>
    <row r="9">
      <c r="A9" s="4" t="inlineStr">
        <is>
          <t>Operating lease right-of-use asset</t>
        </is>
      </c>
      <c r="B9" s="5" t="n">
        <v>1312</v>
      </c>
    </row>
    <row r="10">
      <c r="A10" s="4" t="inlineStr">
        <is>
          <t>Total identifiable assets</t>
        </is>
      </c>
      <c r="B10" s="5" t="n">
        <v>22204</v>
      </c>
    </row>
    <row r="11">
      <c r="A11" s="4" t="inlineStr">
        <is>
          <t>Less: Liabilities assumed</t>
        </is>
      </c>
      <c r="B11" s="5" t="n">
        <v>7822</v>
      </c>
    </row>
    <row r="12">
      <c r="A12" s="4" t="inlineStr">
        <is>
          <t>Less: Operating lease liability</t>
        </is>
      </c>
      <c r="B12" s="5" t="n">
        <v>1480</v>
      </c>
    </row>
    <row r="13">
      <c r="A13" s="4" t="inlineStr">
        <is>
          <t>Total Purchase price</t>
        </is>
      </c>
      <c r="B13" s="6" t="n">
        <v>129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cost of intangible assets $ in Thousands</t>
        </is>
      </c>
      <c r="B1" s="2" t="inlineStr">
        <is>
          <t>6 Months Ended</t>
        </is>
      </c>
    </row>
    <row r="2">
      <c r="B2" s="2" t="inlineStr">
        <is>
          <t>Jan. 31, 2022USD ($)</t>
        </is>
      </c>
    </row>
    <row r="3">
      <c r="A3" s="3" t="inlineStr">
        <is>
          <t>Subsequent Events (Details) - Schedule of cost of intangible assets [Line Items]</t>
        </is>
      </c>
    </row>
    <row r="4">
      <c r="A4" s="4" t="inlineStr">
        <is>
          <t>Next Level Internet</t>
        </is>
      </c>
      <c r="B4" s="6" t="n">
        <v>17837</v>
      </c>
    </row>
    <row r="5">
      <c r="A5" s="4" t="inlineStr">
        <is>
          <t>Customer Relationships [Member]</t>
        </is>
      </c>
    </row>
    <row r="6">
      <c r="A6" s="3" t="inlineStr">
        <is>
          <t>Subsequent Events (Details) - Schedule of cost of intangible assets [Line Items]</t>
        </is>
      </c>
    </row>
    <row r="7">
      <c r="A7" s="4" t="inlineStr">
        <is>
          <t>Next Level Internet</t>
        </is>
      </c>
      <c r="B7" s="6" t="n">
        <v>7313</v>
      </c>
    </row>
    <row r="8">
      <c r="A8" s="4" t="inlineStr">
        <is>
          <t>Useful Life</t>
        </is>
      </c>
      <c r="B8" s="4" t="inlineStr">
        <is>
          <t>7 years</t>
        </is>
      </c>
    </row>
    <row r="9">
      <c r="A9" s="4" t="inlineStr">
        <is>
          <t>Non-Compete Agreement [Member]</t>
        </is>
      </c>
    </row>
    <row r="10">
      <c r="A10" s="3" t="inlineStr">
        <is>
          <t>Subsequent Events (Details) - Schedule of cost of intangible assets [Line Items]</t>
        </is>
      </c>
    </row>
    <row r="11">
      <c r="A11" s="4" t="inlineStr">
        <is>
          <t>Next Level Internet</t>
        </is>
      </c>
      <c r="B11" s="6" t="n">
        <v>1963</v>
      </c>
    </row>
    <row r="12">
      <c r="A12" s="4" t="inlineStr">
        <is>
          <t>Non-Compete Agreement [Member] | Minimum [Member]</t>
        </is>
      </c>
    </row>
    <row r="13">
      <c r="A13" s="3" t="inlineStr">
        <is>
          <t>Subsequent Events (Details) - Schedule of cost of intangible assets [Line Items]</t>
        </is>
      </c>
    </row>
    <row r="14">
      <c r="A14" s="4" t="inlineStr">
        <is>
          <t>Useful Life</t>
        </is>
      </c>
      <c r="B14" s="4" t="inlineStr">
        <is>
          <t>2 years</t>
        </is>
      </c>
    </row>
    <row r="15">
      <c r="A15" s="4" t="inlineStr">
        <is>
          <t>Non-Compete Agreement [Member] | Maximum [Member]</t>
        </is>
      </c>
    </row>
    <row r="16">
      <c r="A16" s="3" t="inlineStr">
        <is>
          <t>Subsequent Events (Details) - Schedule of cost of intangible assets [Line Items]</t>
        </is>
      </c>
    </row>
    <row r="17">
      <c r="A17" s="4" t="inlineStr">
        <is>
          <t>Useful Life</t>
        </is>
      </c>
      <c r="B17" s="4" t="inlineStr">
        <is>
          <t>3 years</t>
        </is>
      </c>
    </row>
    <row r="18">
      <c r="A18" s="4" t="inlineStr">
        <is>
          <t>Goodwill [Member]</t>
        </is>
      </c>
    </row>
    <row r="19">
      <c r="A19" s="3" t="inlineStr">
        <is>
          <t>Subsequent Events (Details) - Schedule of cost of intangible assets [Line Items]</t>
        </is>
      </c>
    </row>
    <row r="20">
      <c r="A20" s="4" t="inlineStr">
        <is>
          <t>Next Level Internet</t>
        </is>
      </c>
      <c r="B20" s="6" t="n">
        <v>3567</v>
      </c>
    </row>
    <row r="21">
      <c r="A21" s="4" t="inlineStr">
        <is>
          <t>Useful Life</t>
        </is>
      </c>
      <c r="B21" s="4" t="inlineStr">
        <is>
          <t xml:space="preserve"> </t>
        </is>
      </c>
    </row>
    <row r="22">
      <c r="A22" s="4" t="inlineStr">
        <is>
          <t>Trade Names and Trademarks [Member]</t>
        </is>
      </c>
    </row>
    <row r="23">
      <c r="A23" s="3" t="inlineStr">
        <is>
          <t>Subsequent Events (Details) - Schedule of cost of intangible assets [Line Items]</t>
        </is>
      </c>
    </row>
    <row r="24">
      <c r="A24" s="4" t="inlineStr">
        <is>
          <t>Next Level Internet</t>
        </is>
      </c>
      <c r="B24" s="6" t="n">
        <v>4994</v>
      </c>
    </row>
    <row r="25">
      <c r="A25" s="4" t="inlineStr">
        <is>
          <t>Useful Life</t>
        </is>
      </c>
      <c r="B25"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chedule of contains proforma consolidated results of operations - USD ($) $ / shares in Units, $ in Thousands</t>
        </is>
      </c>
      <c r="B1" s="2" t="inlineStr">
        <is>
          <t>6 Months Ended</t>
        </is>
      </c>
    </row>
    <row r="2">
      <c r="B2" s="2" t="inlineStr">
        <is>
          <t>Jan. 31, 2022</t>
        </is>
      </c>
      <c r="C2" s="2" t="inlineStr">
        <is>
          <t>Jan. 31, 2021</t>
        </is>
      </c>
    </row>
    <row r="3">
      <c r="A3" s="4" t="inlineStr">
        <is>
          <t>Reported [Member]</t>
        </is>
      </c>
    </row>
    <row r="4">
      <c r="A4" s="3" t="inlineStr">
        <is>
          <t>Subsequent Events (Details) - Schedule of contains proforma consolidated results of operations [Line Items]</t>
        </is>
      </c>
    </row>
    <row r="5">
      <c r="A5" s="4" t="inlineStr">
        <is>
          <t>Revenue</t>
        </is>
      </c>
      <c r="B5" s="6" t="n">
        <v>7796</v>
      </c>
      <c r="C5" s="6" t="n">
        <v>4878</v>
      </c>
    </row>
    <row r="6">
      <c r="A6" s="4" t="inlineStr">
        <is>
          <t>Income (loss) from operations</t>
        </is>
      </c>
      <c r="B6" s="5" t="n">
        <v>-1899</v>
      </c>
      <c r="C6" s="5" t="n">
        <v>-1390</v>
      </c>
    </row>
    <row r="7">
      <c r="A7" s="4" t="inlineStr">
        <is>
          <t>Net income (loss)</t>
        </is>
      </c>
      <c r="B7" s="6" t="n">
        <v>-8628</v>
      </c>
      <c r="C7" s="6" t="n">
        <v>-2681</v>
      </c>
    </row>
    <row r="8">
      <c r="A8" s="4" t="inlineStr">
        <is>
          <t>Earnings (loss) per common share-Basic and Diluted (in Dollars per share)</t>
        </is>
      </c>
      <c r="B8" s="6" t="n">
        <v>-60</v>
      </c>
      <c r="C8" s="6" t="n">
        <v>-20</v>
      </c>
    </row>
    <row r="9">
      <c r="A9" s="4" t="inlineStr">
        <is>
          <t>Proforma [Member]</t>
        </is>
      </c>
    </row>
    <row r="10">
      <c r="A10" s="3" t="inlineStr">
        <is>
          <t>Subsequent Events (Details) - Schedule of contains proforma consolidated results of operations [Line Items]</t>
        </is>
      </c>
    </row>
    <row r="11">
      <c r="A11" s="4" t="inlineStr">
        <is>
          <t>Revenue</t>
        </is>
      </c>
      <c r="B11" s="6" t="n">
        <v>15128</v>
      </c>
      <c r="C11" s="6" t="n">
        <v>10880</v>
      </c>
    </row>
    <row r="12">
      <c r="A12" s="4" t="inlineStr">
        <is>
          <t>Income (loss) from operations</t>
        </is>
      </c>
      <c r="B12" s="5" t="n">
        <v>-1539</v>
      </c>
      <c r="C12" s="5" t="n">
        <v>-1511</v>
      </c>
    </row>
    <row r="13">
      <c r="A13" s="4" t="inlineStr">
        <is>
          <t>Net income (loss)</t>
        </is>
      </c>
      <c r="B13" s="6" t="n">
        <v>-8284</v>
      </c>
      <c r="C13" s="6" t="n">
        <v>-2826</v>
      </c>
    </row>
    <row r="14">
      <c r="A14" s="4" t="inlineStr">
        <is>
          <t>Earnings (loss) per common share-Basic and Diluted (in Dollars per share)</t>
        </is>
      </c>
      <c r="B14" s="6" t="n">
        <v>-60</v>
      </c>
      <c r="C14" s="6"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9378</v>
      </c>
      <c r="C4" s="6" t="n">
        <v>-2736</v>
      </c>
    </row>
    <row r="5">
      <c r="A5" s="3" t="inlineStr">
        <is>
          <t>Adjustments to reconcile net loss to cash (used in)/provided by operating activities:</t>
        </is>
      </c>
    </row>
    <row r="6">
      <c r="A6" s="4" t="inlineStr">
        <is>
          <t>Depreciation and amortization expense</t>
        </is>
      </c>
      <c r="B6" s="5" t="n">
        <v>974</v>
      </c>
      <c r="C6" s="5" t="n">
        <v>593</v>
      </c>
    </row>
    <row r="7">
      <c r="A7" s="4" t="inlineStr">
        <is>
          <t>Stock compensation and warrant expense</t>
        </is>
      </c>
      <c r="B7" s="5" t="n">
        <v>47</v>
      </c>
      <c r="C7" s="5" t="n">
        <v>376</v>
      </c>
    </row>
    <row r="8">
      <c r="A8" s="4" t="inlineStr">
        <is>
          <t>Bad debt expense</t>
        </is>
      </c>
      <c r="B8" s="5" t="n">
        <v>15</v>
      </c>
      <c r="C8" s="5" t="n">
        <v>4</v>
      </c>
    </row>
    <row r="9">
      <c r="A9" s="4" t="inlineStr">
        <is>
          <t>Amortization of ROU Asset - operating</t>
        </is>
      </c>
      <c r="B9" s="5" t="n">
        <v>92</v>
      </c>
      <c r="C9" s="5" t="n">
        <v>64</v>
      </c>
    </row>
    <row r="10">
      <c r="A10" s="4" t="inlineStr">
        <is>
          <t>Amortization of debt discount</t>
        </is>
      </c>
      <c r="B10" s="5" t="n">
        <v>1605</v>
      </c>
      <c r="C10" s="5" t="n">
        <v>859</v>
      </c>
    </row>
    <row r="11">
      <c r="A11" s="4" t="inlineStr">
        <is>
          <t>(Gain) on derivative liabilities</t>
        </is>
      </c>
      <c r="B11" s="5" t="n">
        <v>-1009</v>
      </c>
      <c r="C11" s="5" t="n">
        <v>-18</v>
      </c>
    </row>
    <row r="12">
      <c r="A12" s="4" t="inlineStr">
        <is>
          <t>Loss on extinguishment of debt</t>
        </is>
      </c>
      <c r="B12" s="5" t="n">
        <v>5480</v>
      </c>
      <c r="C12" s="4" t="inlineStr">
        <is>
          <t xml:space="preserve"> </t>
        </is>
      </c>
    </row>
    <row r="13">
      <c r="A13" s="4" t="inlineStr">
        <is>
          <t>(Gain) on settlement of debt</t>
        </is>
      </c>
      <c r="B13" s="4" t="inlineStr">
        <is>
          <t xml:space="preserve"> </t>
        </is>
      </c>
      <c r="C13" s="5" t="n">
        <v>-197</v>
      </c>
    </row>
    <row r="14">
      <c r="A14" s="4" t="inlineStr">
        <is>
          <t>Accrued interest added to principal</t>
        </is>
      </c>
      <c r="B14" s="5" t="n">
        <v>40</v>
      </c>
      <c r="C14" s="4" t="inlineStr">
        <is>
          <t xml:space="preserve"> </t>
        </is>
      </c>
    </row>
    <row r="15">
      <c r="A15" s="3" t="inlineStr">
        <is>
          <t>Changes in operating assets and liabilities:</t>
        </is>
      </c>
    </row>
    <row r="16">
      <c r="A16" s="4" t="inlineStr">
        <is>
          <t>Accounts receivable</t>
        </is>
      </c>
      <c r="B16" s="5" t="n">
        <v>110</v>
      </c>
      <c r="C16" s="5" t="n">
        <v>-136</v>
      </c>
    </row>
    <row r="17">
      <c r="A17" s="4" t="inlineStr">
        <is>
          <t>Prepaid expenses and other current assets</t>
        </is>
      </c>
      <c r="B17" s="5" t="n">
        <v>-12</v>
      </c>
      <c r="C17" s="5" t="n">
        <v>-70</v>
      </c>
    </row>
    <row r="18">
      <c r="A18" s="4" t="inlineStr">
        <is>
          <t>Inventory</t>
        </is>
      </c>
      <c r="B18" s="5" t="n">
        <v>27</v>
      </c>
      <c r="C18" s="5" t="n">
        <v>22</v>
      </c>
    </row>
    <row r="19">
      <c r="A19" s="4" t="inlineStr">
        <is>
          <t>Right of use operating lease liability</t>
        </is>
      </c>
      <c r="B19" s="5" t="n">
        <v>-92</v>
      </c>
      <c r="C19" s="5" t="n">
        <v>-64</v>
      </c>
    </row>
    <row r="20">
      <c r="A20" s="4" t="inlineStr">
        <is>
          <t>Accounts payable</t>
        </is>
      </c>
      <c r="B20" s="5" t="n">
        <v>484</v>
      </c>
      <c r="C20" s="5" t="n">
        <v>-179</v>
      </c>
    </row>
    <row r="21">
      <c r="A21" s="4" t="inlineStr">
        <is>
          <t>Accrued expenses</t>
        </is>
      </c>
      <c r="B21" s="5" t="n">
        <v>631</v>
      </c>
      <c r="C21" s="5" t="n">
        <v>954</v>
      </c>
    </row>
    <row r="22">
      <c r="A22" s="4" t="inlineStr">
        <is>
          <t>Deferred income</t>
        </is>
      </c>
      <c r="B22" s="5" t="n">
        <v>-17</v>
      </c>
      <c r="C22" s="5" t="n">
        <v>49</v>
      </c>
    </row>
    <row r="23">
      <c r="A23" s="4" t="inlineStr">
        <is>
          <t>Net cash used in operating activities</t>
        </is>
      </c>
      <c r="B23" s="5" t="n">
        <v>-1003</v>
      </c>
      <c r="C23" s="5" t="n">
        <v>-479</v>
      </c>
    </row>
    <row r="24">
      <c r="A24" s="3" t="inlineStr">
        <is>
          <t>CASH FLOWS FROM INVESTING ACTIVITIES:</t>
        </is>
      </c>
    </row>
    <row r="25">
      <c r="A25" s="4" t="inlineStr">
        <is>
          <t>Cash paid in acquisition of equipment</t>
        </is>
      </c>
      <c r="B25" s="5" t="n">
        <v>-65</v>
      </c>
      <c r="C25" s="5" t="n">
        <v>-182</v>
      </c>
    </row>
    <row r="26">
      <c r="A26" s="4" t="inlineStr">
        <is>
          <t>Proceeds from Nexogy</t>
        </is>
      </c>
      <c r="B26" s="5" t="n">
        <v>162</v>
      </c>
      <c r="C26" s="4" t="inlineStr">
        <is>
          <t xml:space="preserve"> </t>
        </is>
      </c>
    </row>
    <row r="27">
      <c r="A27" s="4" t="inlineStr">
        <is>
          <t>Acquisition of VoIP assets, net of cash received</t>
        </is>
      </c>
      <c r="B27" s="5" t="n">
        <v>-4100</v>
      </c>
      <c r="C27" s="5" t="n">
        <v>-10108</v>
      </c>
    </row>
    <row r="28">
      <c r="A28" s="4" t="inlineStr">
        <is>
          <t>Net cash used in investing activities</t>
        </is>
      </c>
      <c r="B28" s="5" t="n">
        <v>-4003</v>
      </c>
      <c r="C28" s="5" t="n">
        <v>-10290</v>
      </c>
    </row>
    <row r="29">
      <c r="A29" s="3" t="inlineStr">
        <is>
          <t>CASH FLOWS FROM FINANCING ACTIVITIES:</t>
        </is>
      </c>
    </row>
    <row r="30">
      <c r="A30" s="4" t="inlineStr">
        <is>
          <t>Borrowings from convertible debt, net of original issuance cost and discounts</t>
        </is>
      </c>
      <c r="B30" s="5" t="n">
        <v>707</v>
      </c>
      <c r="C30" s="5" t="n">
        <v>558</v>
      </c>
    </row>
    <row r="31">
      <c r="A31" s="4" t="inlineStr">
        <is>
          <t>Borrowings from debt, net of original issuance cost and discounts</t>
        </is>
      </c>
      <c r="B31" s="5" t="n">
        <v>6000</v>
      </c>
      <c r="C31" s="5" t="n">
        <v>13036</v>
      </c>
    </row>
    <row r="32">
      <c r="A32" s="4" t="inlineStr">
        <is>
          <t>Principal payments on debt, net</t>
        </is>
      </c>
      <c r="B32" s="4" t="inlineStr">
        <is>
          <t xml:space="preserve"> </t>
        </is>
      </c>
      <c r="C32" s="5" t="n">
        <v>-1330</v>
      </c>
    </row>
    <row r="33">
      <c r="A33" s="4" t="inlineStr">
        <is>
          <t>Principal payments on convertible notes, net</t>
        </is>
      </c>
      <c r="B33" s="5" t="n">
        <v>0</v>
      </c>
      <c r="C33" s="5" t="n">
        <v>-101</v>
      </c>
    </row>
    <row r="34">
      <c r="A34" s="4" t="inlineStr">
        <is>
          <t>Principal payments on related party notes, net</t>
        </is>
      </c>
      <c r="B34" s="5" t="n">
        <v>-328</v>
      </c>
      <c r="C34" s="5" t="n">
        <v>-169</v>
      </c>
    </row>
    <row r="35">
      <c r="A35" s="4" t="inlineStr">
        <is>
          <t>Principal payment on equipment financing</t>
        </is>
      </c>
      <c r="B35" s="5" t="n">
        <v>-18</v>
      </c>
      <c r="C35" s="5" t="n">
        <v>-35</v>
      </c>
    </row>
    <row r="36">
      <c r="A36" s="4" t="inlineStr">
        <is>
          <t>Net cash provided by financing activities</t>
        </is>
      </c>
      <c r="B36" s="5" t="n">
        <v>6361</v>
      </c>
      <c r="C36" s="5" t="n">
        <v>11959</v>
      </c>
    </row>
    <row r="37">
      <c r="A37" s="4" t="inlineStr">
        <is>
          <t>INCREASE IN CASH AND CASH EQUIVALENTS</t>
        </is>
      </c>
      <c r="B37" s="5" t="n">
        <v>1355</v>
      </c>
      <c r="C37" s="5" t="n">
        <v>1190</v>
      </c>
    </row>
    <row r="38">
      <c r="A38" s="4" t="inlineStr">
        <is>
          <t>CASH AND CASH EQUIVALENTS, beginning of period</t>
        </is>
      </c>
      <c r="B38" s="5" t="n">
        <v>1489</v>
      </c>
      <c r="C38" s="5" t="n">
        <v>685</v>
      </c>
    </row>
    <row r="39">
      <c r="A39" s="4" t="inlineStr">
        <is>
          <t>CASH AND CASH EQUIVALENTS, end of period</t>
        </is>
      </c>
      <c r="B39" s="5" t="n">
        <v>2844</v>
      </c>
      <c r="C39" s="5" t="n">
        <v>1875</v>
      </c>
    </row>
    <row r="40">
      <c r="A40" s="3" t="inlineStr">
        <is>
          <t>SUPPLEMENTAL DISCLOSURES:</t>
        </is>
      </c>
    </row>
    <row r="41">
      <c r="A41" s="4" t="inlineStr">
        <is>
          <t>Cash paid for interest</t>
        </is>
      </c>
      <c r="B41" s="5" t="n">
        <v>861</v>
      </c>
      <c r="C41" s="5" t="n">
        <v>415</v>
      </c>
    </row>
    <row r="42">
      <c r="A42" s="4" t="inlineStr">
        <is>
          <t>Income tax paid</t>
        </is>
      </c>
      <c r="B42" s="4" t="inlineStr">
        <is>
          <t xml:space="preserve"> </t>
        </is>
      </c>
      <c r="C42" s="4" t="inlineStr">
        <is>
          <t xml:space="preserve"> </t>
        </is>
      </c>
    </row>
    <row r="43">
      <c r="A43" s="3" t="inlineStr">
        <is>
          <t>SUPPLEMENTAL DISCLOSURES OF NON-CASH INVESTING AND FINANCING ACTIVITIES</t>
        </is>
      </c>
    </row>
    <row r="44">
      <c r="A44" s="4" t="inlineStr">
        <is>
          <t>Accrued interest rolled into principal</t>
        </is>
      </c>
      <c r="B44" s="5" t="n">
        <v>319</v>
      </c>
      <c r="C44" s="5" t="n">
        <v>148</v>
      </c>
    </row>
    <row r="45">
      <c r="A45" s="4" t="inlineStr">
        <is>
          <t>Incentive earnout adjustment on Active PBX acquisition</t>
        </is>
      </c>
      <c r="B45" s="5" t="n">
        <v>121</v>
      </c>
      <c r="C45" s="4" t="inlineStr">
        <is>
          <t xml:space="preserve"> </t>
        </is>
      </c>
    </row>
    <row r="46">
      <c r="A46" s="4" t="inlineStr">
        <is>
          <t>Stock issued with convertible debt - debt discount</t>
        </is>
      </c>
      <c r="B46" s="4" t="inlineStr">
        <is>
          <t xml:space="preserve"> </t>
        </is>
      </c>
      <c r="C46" s="5" t="n">
        <v>69</v>
      </c>
    </row>
    <row r="47">
      <c r="A47" s="4" t="inlineStr">
        <is>
          <t>Beneficial conversion feature on convertible debt</t>
        </is>
      </c>
      <c r="B47" s="4" t="inlineStr">
        <is>
          <t xml:space="preserve"> </t>
        </is>
      </c>
      <c r="C47" s="5" t="n">
        <v>141</v>
      </c>
    </row>
    <row r="48">
      <c r="A48" s="4" t="inlineStr">
        <is>
          <t>Debt discount from common stock issued with debt</t>
        </is>
      </c>
      <c r="B48" s="5" t="n">
        <v>38</v>
      </c>
      <c r="C48" s="4" t="inlineStr">
        <is>
          <t xml:space="preserve"> </t>
        </is>
      </c>
    </row>
    <row r="49">
      <c r="A49" s="4" t="inlineStr">
        <is>
          <t>Debt discount from derivative liabilities</t>
        </is>
      </c>
      <c r="B49" s="5" t="n">
        <v>60</v>
      </c>
      <c r="C49" s="5" t="n">
        <v>6462</v>
      </c>
    </row>
    <row r="50">
      <c r="A50" s="4" t="inlineStr">
        <is>
          <t>Promissory note reclassed to convertible debt</t>
        </is>
      </c>
      <c r="B50" s="4" t="inlineStr">
        <is>
          <t xml:space="preserve"> </t>
        </is>
      </c>
      <c r="C50" s="5" t="n">
        <v>15</v>
      </c>
    </row>
    <row r="51">
      <c r="A51" s="4" t="inlineStr">
        <is>
          <t>Capitalization of ROU assets and liabilities - operating</t>
        </is>
      </c>
      <c r="B51" s="4" t="inlineStr">
        <is>
          <t xml:space="preserve"> </t>
        </is>
      </c>
      <c r="C51" s="5" t="n">
        <v>254</v>
      </c>
    </row>
    <row r="52">
      <c r="A52" s="4" t="inlineStr">
        <is>
          <t>Common Stock issued for debt conversion</t>
        </is>
      </c>
      <c r="B52" s="4" t="inlineStr">
        <is>
          <t xml:space="preserve"> </t>
        </is>
      </c>
      <c r="C52" s="5" t="n">
        <v>411</v>
      </c>
    </row>
    <row r="53">
      <c r="A53" s="4" t="inlineStr">
        <is>
          <t>Common Stock issued for accounts payable</t>
        </is>
      </c>
      <c r="B53" s="4" t="inlineStr">
        <is>
          <t xml:space="preserve"> </t>
        </is>
      </c>
      <c r="C53" s="5" t="n">
        <v>60</v>
      </c>
    </row>
    <row r="54">
      <c r="A54" s="4" t="inlineStr">
        <is>
          <t>Dividend declared</t>
        </is>
      </c>
      <c r="B54" s="5" t="n">
        <v>10</v>
      </c>
      <c r="C54" s="5" t="n">
        <v>10</v>
      </c>
    </row>
    <row r="55">
      <c r="A55" s="4" t="inlineStr">
        <is>
          <t>Derivative liability resolved to APIC due to debt conversion</t>
        </is>
      </c>
      <c r="B55" s="4" t="inlineStr">
        <is>
          <t xml:space="preserve"> </t>
        </is>
      </c>
      <c r="C55" s="6" t="n">
        <v>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2</t>
        </is>
      </c>
    </row>
    <row r="3">
      <c r="A3" s="3" t="inlineStr">
        <is>
          <t>Accounting Policies [Abstract]</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1 contained in the Company’s Form 10-K
filed on October 26, 2021 have been omitted. Treasury
Shares As
a result of entering into various convertible debt instruments which contained a variable conversion feature with no floor, warrants
with fixed exercise price, and convertible notes with fixed conversion price or with a conversion price floor, we reserved 25,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January 31, 2022, we believe that the
treasury share reserved are sufficient for any future conversions of these instruments. As a result, these debt instruments and warrants
are excluded from derivative consideration. Basic
and diluted net income (loss) per share. The
basic net loss per common share is computed by dividing the net loss attributable to common stockholders by the weighted average number
of common shares outstanding. Diluted net loss per common share is computed by dividing the net loss attributable to common stockholders
adjusted on an “as if converted” basis, by the weighted average number of common shares outstanding plus potential dilutive
securities. For the quarter ended January 31, 2022, and the year ended July 31, 2021, potential dilutive securities including options
and warrants were not included in the calculation of diluted net loss per common share. Potential dilutive securities, which are not
included in dilutive weighted average shares are as follows:
1/31/2022 7/31/2021
Options to purchase common stock 9,230,000 9,230,000
Warrants to purchase common stock 109,291,179 109,506,179
Convertible debt 26,653,354 20,506,684
Convertible Series A Preferred stock 750,000 750,000
Convertible Series B Preferred stock 25,152,847 24,936,847
Convertible Series C Preferred stock 30,742,369 30,478,369
Total: 201,819,749 195,408,079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six months ended January 31, 2022, and 2021, the Company did not derive a significant amount of revenue from one single customer. As
of the six months ended January 31, 2022, and 2021, the Company did not derive a significant number of accounts receivable from one single
customer.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For the Three Months For the Six Months
2022 2021 2022 2021
Cloud software and service revenue $ 3,966 $ 3,226 $ 7,669 $ 4,774
Product revenue 53 100 127 104
Total operating revenues $ 4,019 $ 3,326 $ 7,796 $ 4,878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anuary 31, 2022, and July 31, 2021, were $8,246 and $17,66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anuary 31, 2022,
and July 31, 2021, were $2,994 and $19,984, respectively. Customer
deposits The
Company in some instances requires customers to make deposits for equipment, installation charges and training. As equipment is installed
and training takes places the deposits are then applied to revenue. As of January 31, 2022, and July 31, 2021, Digerati’s customer
deposits balance was $0 and $0, respectively. Costs to Obtain a Customer Contract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Derivative
financial instruments Digerati
does not use derivative instruments to hedge exposures to cash flow, market, or foreign currency risks. However, Digerati analyz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anuary 31, 2022 and July 31, 2021 are approximately $15,824,000 and $16,773,000, respectively. The
following table provides the fair value of the derivative financial instruments measured at fair value using significant unobservable
inputs:
Fair
value measurements at reporting date using.
Quoted
prices in Significant
active
markets other Significant
for
identical observable unobservable
liabilities inputs inputs
Description Fair
Value (Level
1) (Level
2) (Level
3)
Convertible
promissory notes derivative liability at July 31, 2021 $ 16,773,383 - - $ 16,773,383
Convertible
promissory notes derivative liability at January 31, 2022 $ 15,824,793 - - $ 15,824,793 The
fair market value of all derivatives during the year ended July 31, 2021 was determined using the Black-Scholes option pricing model
which used the following assumptions:
Expected
dividend yield 0.00%
Expected
stock price volatility 125.60% - 283.01%
Risk-free
interest rate 0.05% - 1.65%
Expected
term 0.03 - 10.00 years The
fair market value of all derivatives during the six months ended January 31, 2022 was determined using the Black-Scholes option pricing
model which used the following assumptions:
Expected
dividend yield 0.00%
Expected
stock price volatility 81.43% - 250.19%
Risk-free
interest rate 0.03% - 1.79%
Expected
term 0.05 - 9.50 years The
following table provides a summary of the changes in fair value of the derivative financial instruments measured at fair value on a recurring
basis using significant unobservable inputs:
Balance
at July 31, 2020 $ 606,123
Derivative from new convertible promissory
notes recorded as debt discount 6,820,108
Derivative liability resolved to additional
paid in capital due to debt conversion (588,097 )
Derivative loss 9,935,249
Balance at July 31,
2021 $ 16,773,383
Derivative from new convertible promissory
notes recorded as debt discount 60,292
Derivative liability resolved to additional
paid in capital due to debt conversion -
Derivative gain (1,008,882 )
Balance at January 31, 2022 $ 15,824,793 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six months ending January 31, 2022, and 2021, the Company accounted for a noncontrolling interest of $760,000 and $65,000, respectively.
Additionally, one of the buyers serves as a Board Member of T3 Communications, Inc., a Florida Corporation, one of our operating subsidiaries. Recently
issued accounting pronouncements. Recent
accounting pronouncements, other than below, issued by the Financial Accounting Standards Board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NOTE
2 – GOING CONCERN Financial
Condition The
Company’s consolidated financial statements for the six months ending January 31, 2022, have been prepared on a going concern basis,
which contemplates the realization of assets and the settlement of liabilities in the normal course of business. Since the Company’s
inception in 1993, the Company has incurred net losses and accumulated a deficit of approximately $113,998,000 a working capital deficit
of approximately $22,102,000 and total liabilities of $48,607,000, which includes $15,824,000 in derivative liabilities, which raises
substantial doubt about Digerati’s ability to continue as a going concern. Management
Plans to Continue as a Going Concern Management
believes that available resources as of January 31, 2022,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2 certain members of our
executive management team have taken a significant portion of their compensation in common stock to reduce the depletion of our available
cash. To strengthen our business, we intend to adopt best practices from our recent acquisitions and invest in a marketing and sales
strategy to grow our monthly recurring revenue; we anticipate utilizing our value-added resellers and channel partners to tap into new
sources of revenue streams,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have been successful in raising debt and equity capital in the past and as described in Notes 6,7 and 8. We have financing efforts in
place to continue to raise cash through debt and equity offerings. Although we have successfully completed financings and reduced expenses
in the past, we cannot assure you that our plans to address these matters in the future will be successful. On
November 17, 2020, the Company and T3 Communications, Inc (“T3 Nevada”), a majority owned subsidiary entered into a credit
agreement (the “Credit Agreement”) with Post Road Administrative LLC and its affiliate Post Road Special Opportunity Fund
II LLP (collectively, “Post Road”). Pursuant to the Credit Agreement, Post Road provided T3 Nevada with a secured loan of
up to $20,000,000, with initial loans of $10,500,000 pursuant to the issuance of a Term Loan A Note and $3,500,000 pursuant to the issuance
of a Term Loan B Note, each funded on November 17, 2020. The
Company used $14,000,000 of the credit facility for the payment of approximately $9.452 million for the purchase price for the merger
of Nexogy, $1.190 million for the purchase price and transaction fees of certain assets of ActiveServe, Inc., $1.487 million for the
payment in full of outstanding debts owed and accrued interest to various creditors, the payment of approximately $464,000 paid to Post
Road, and recognized as deferred financing cost, and will be amortized over the terms of the notes. In addition, the Company expensed
$430,000 in legal fees associated to the acquisitions and financing.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proceeds of $6,000,000 were used to fund the acquisition of SkyNet assets and for general corporate and working
capital purposes as well as professional fees and other fees and expenses with respect to the transactions contemplated by the Amendment.
Under the first amendment, total new balance of the revised Term Loan A was $22,168,515. Subsequently,
on February 4, 2022, T3 Nevada and Post Road entered into a Credit Agreement in connection with which T3 Nevada issued a Term Loan C
Note, Pursuant to the Credit Agreement, Post Road provided T3 Nevada with a secured loan of $10,000,000. The proceeds $10,000,000 were
used to fund the acquisition of Next Level Internet and for general corporate and working capital purposes as well as professional fees
and other fees and expenses with respect to the transactions contemplated by the Amendment. The
current Credit Agreement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anuary 31, 2022,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an. 31, 2022</t>
        </is>
      </c>
    </row>
    <row r="3">
      <c r="A3" s="3" t="inlineStr">
        <is>
          <t>Goodwill and Intangible Assets Disclosure [Abstract]</t>
        </is>
      </c>
    </row>
    <row r="4">
      <c r="A4" s="4" t="inlineStr">
        <is>
          <t>INTANGIBLE ASSETS</t>
        </is>
      </c>
      <c r="B4" s="4" t="inlineStr">
        <is>
          <t>NOTE
3 – INTANGIBLE ASSETS Below
are summarized changes in intangible assets at January 31, 2022, and July 31, 2021:
Gross
Carrying Accumulated Net Carrying
January 31, 2022 Value Amortization Amount
NetSapiens - license, 10 years $ 150,000 $ (150,000 ) $ -
Customer relationships, 5 years 40,000 (32,682 ) 7,318
Customer relationships, 7 years 1,480,262 (804,651 ) 675,611
Customer relationships 7 years 7,688,000 (1,019,643 ) 6,668,357
Trademarks, 7 years 4,494,000 (512,410 ) 3,981,590
Non-compete, 2 &amp; 3 years 465,000 (162,500 ) 302,500
Marketing &amp; Non-compete,
5 years 800,263 (599,986 ) 200,277
Total Define-lived Assets 15,117,525 (3,281,872 ) 11,835,653
Goodwill, Indefinite 5,273,254 - 5,273,254
Balance, January 31, 2022 $ 20,390,779 $ (3,281,872 ) $ 17,108,907
Gross
Carrying Accumulated Net Carrying
July 31, 2021 Value Amortization Amount
NetSapiens - license, 10 years $ 150,000 $ (150,000 ) $ -
Customer relationships, 5 years 40,000 (28,672 ) 11,328
Customer relationships, 7 years 1,480,000 (698,934 ) 781,066
Customer relationships 7 years 5,310,000 (611,786 ) 4,698,214
Trademarks, 7 years 2,870,000 (307,500 ) 2,562,500
Non-compete, 2 &amp; 3 years 291,000 (97,500 ) 193,500
Marketing &amp; Non-compete,
5 years 800,000 (520,000 ) 280,000
Total Define-lived Assets 10,941,000 (2,414,392 ) 8,526,608
Goodwill, Indefinite 3,931,298 - 3,931,298
Balance, July 31, 2021 $ 14,872,298 $ (2,414,392 ) $ 12,457,906 Total
amortization expense for the six months ended January 31, 2022, and 2021 was $867,480 and $436,71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16:26Z</dcterms:created>
  <dcterms:modified xmlns:dcterms="http://purl.org/dc/terms/" xmlns:xsi="http://www.w3.org/2001/XMLSchema-instance" xsi:type="dcterms:W3CDTF">2022-03-17T21:16:26Z</dcterms:modified>
</cp:coreProperties>
</file>